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Revenue Sharing, Note " sheetId="9" state="visible" r:id="rId9"/>
    <sheet xmlns:r="http://schemas.openxmlformats.org/officeDocument/2006/relationships" name="Note 4 - Long-term Debt" sheetId="10" state="visible" r:id="rId10"/>
    <sheet xmlns:r="http://schemas.openxmlformats.org/officeDocument/2006/relationships" name="Note 5 - Series C Redeemable Co" sheetId="11" state="visible" r:id="rId11"/>
    <sheet xmlns:r="http://schemas.openxmlformats.org/officeDocument/2006/relationships" name="Note 6 - Series D Redeemable Co" sheetId="12" state="visible" r:id="rId12"/>
    <sheet xmlns:r="http://schemas.openxmlformats.org/officeDocument/2006/relationships" name="Note 7 - Commitments and Contin" sheetId="13" state="visible" r:id="rId13"/>
    <sheet xmlns:r="http://schemas.openxmlformats.org/officeDocument/2006/relationships" name="Note 8 - Stock Plans and Stock " sheetId="14" state="visible" r:id="rId14"/>
    <sheet xmlns:r="http://schemas.openxmlformats.org/officeDocument/2006/relationships" name="Note 9 - Segment Information"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4 - Long-term Debt (Tables" sheetId="18" state="visible" r:id="rId18"/>
    <sheet xmlns:r="http://schemas.openxmlformats.org/officeDocument/2006/relationships" name="Note 7 - Commitments and Cont_2" sheetId="19" state="visible" r:id="rId19"/>
    <sheet xmlns:r="http://schemas.openxmlformats.org/officeDocument/2006/relationships" name="Note 8 - Stock Plans and Stoc_2" sheetId="20" state="visible" r:id="rId20"/>
    <sheet xmlns:r="http://schemas.openxmlformats.org/officeDocument/2006/relationships" name="Note 9 - Segment Information (T" sheetId="21" state="visible" r:id="rId21"/>
    <sheet xmlns:r="http://schemas.openxmlformats.org/officeDocument/2006/relationships" name="Note 1 - Basis of Presentation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2 - Summary of Significa_7" sheetId="27" state="visible" r:id="rId27"/>
    <sheet xmlns:r="http://schemas.openxmlformats.org/officeDocument/2006/relationships" name="Note 3 - Revenue Sharing, Not_2" sheetId="28" state="visible" r:id="rId28"/>
    <sheet xmlns:r="http://schemas.openxmlformats.org/officeDocument/2006/relationships" name="Note 4 - Long-term Debt (Detail" sheetId="29" state="visible" r:id="rId29"/>
    <sheet xmlns:r="http://schemas.openxmlformats.org/officeDocument/2006/relationships" name="Note 4 - Long-term Debt - Long-" sheetId="30" state="visible" r:id="rId30"/>
    <sheet xmlns:r="http://schemas.openxmlformats.org/officeDocument/2006/relationships" name="Note 5 - Series C Redeemable _2" sheetId="31" state="visible" r:id="rId31"/>
    <sheet xmlns:r="http://schemas.openxmlformats.org/officeDocument/2006/relationships" name="Note 6 - Series D Redeemable _2" sheetId="32" state="visible" r:id="rId32"/>
    <sheet xmlns:r="http://schemas.openxmlformats.org/officeDocument/2006/relationships" name="Note 7 - Commitments and Cont_3" sheetId="33" state="visible" r:id="rId33"/>
    <sheet xmlns:r="http://schemas.openxmlformats.org/officeDocument/2006/relationships" name="Note 7 - Commitments and Cont_4" sheetId="34" state="visible" r:id="rId34"/>
    <sheet xmlns:r="http://schemas.openxmlformats.org/officeDocument/2006/relationships" name="Note 7 - Commitments and Cont_5" sheetId="35" state="visible" r:id="rId35"/>
    <sheet xmlns:r="http://schemas.openxmlformats.org/officeDocument/2006/relationships" name="Note 8 - Stock Plans and Stoc_3" sheetId="36" state="visible" r:id="rId36"/>
    <sheet xmlns:r="http://schemas.openxmlformats.org/officeDocument/2006/relationships" name="Note 8 - Stock Plans and Stoc_4" sheetId="37" state="visible" r:id="rId37"/>
    <sheet xmlns:r="http://schemas.openxmlformats.org/officeDocument/2006/relationships" name="Note 9 - Segment Information (D" sheetId="38" state="visible" r:id="rId38"/>
    <sheet xmlns:r="http://schemas.openxmlformats.org/officeDocument/2006/relationships" name="Note 9 - Segment Information - " sheetId="39" state="visible" r:id="rId39"/>
    <sheet xmlns:r="http://schemas.openxmlformats.org/officeDocument/2006/relationships" name="Note 9 - Segment Information _2"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_);(#,##0.000000)"/>
    <numFmt numFmtId="167" formatCode="#,##0.0_);(#,##0.0)"/>
    <numFmt numFmtId="168" formatCode="#,##0%_);(#,##0%)"/>
    <numFmt numFmtId="169" formatCode="#,##0.00%_);(#,##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Central Index Key</t>
        </is>
      </c>
      <c r="B4" s="4" t="inlineStr">
        <is>
          <t>0000006494</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04324</t>
        </is>
      </c>
      <c r="C13" s="4" t="inlineStr">
        <is>
          <t xml:space="preserve"> </t>
        </is>
      </c>
    </row>
    <row r="14">
      <c r="A14" s="4" t="inlineStr">
        <is>
          <t>Entity Registrant Name</t>
        </is>
      </c>
      <c r="B14" s="4" t="inlineStr">
        <is>
          <t>ANDREA ELECTRONICS CORPORATION</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0482020</t>
        </is>
      </c>
      <c r="C16" s="4" t="inlineStr">
        <is>
          <t xml:space="preserve"> </t>
        </is>
      </c>
    </row>
    <row r="17">
      <c r="A17" s="4" t="inlineStr">
        <is>
          <t>Entity Address, Address Line One</t>
        </is>
      </c>
      <c r="B17" s="4" t="inlineStr">
        <is>
          <t>620 Johnson Avenue Suite 1-B</t>
        </is>
      </c>
      <c r="C17" s="4" t="inlineStr">
        <is>
          <t xml:space="preserve"> </t>
        </is>
      </c>
    </row>
    <row r="18">
      <c r="A18" s="4" t="inlineStr">
        <is>
          <t>Entity Address, City or Town</t>
        </is>
      </c>
      <c r="B18" s="4" t="inlineStr">
        <is>
          <t>Bohemi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16</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19-1800</t>
        </is>
      </c>
      <c r="C22" s="4" t="inlineStr">
        <is>
          <t xml:space="preserve"> </t>
        </is>
      </c>
    </row>
    <row r="23">
      <c r="A23" s="4" t="inlineStr">
        <is>
          <t>Title of 12(g) Security</t>
        </is>
      </c>
      <c r="B23" s="4" t="inlineStr">
        <is>
          <t>Common Stock, par value $0.01 per share</t>
        </is>
      </c>
      <c r="C23" s="4" t="inlineStr">
        <is>
          <t xml:space="preserve"> </t>
        </is>
      </c>
    </row>
    <row r="24">
      <c r="A24" s="4" t="inlineStr">
        <is>
          <t>Trading Symbol</t>
        </is>
      </c>
      <c r="B24" s="4" t="inlineStr">
        <is>
          <t>ANDR</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8104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4. Long-Term Debt The unpaid principal amount of the Additional Notes (including any PIK Interest) has an interest rate equal to LIBOR (as defined in the Revenue Sharing Agreement) plus 2% per annum, (totaling 3.01% and 3.00% at June 30, 2022 and December 31, 2021, respectively); provided that upon and during the continuance of an Event of Default (as set forth in the Revenue Sharing Agreement), the interest rate will increase an additional 2% per annum. Pursuant to the Second Amendment to the Revenue Sharing Agreement, upon the occurrence of certain benchmark transition events, such LIBOR benchmark may be replaced with an alternative benchmark as described therein. Interest may be paid in cash at the option of the Company and otherwise shall be paid by increasing the principal amount of the Additional Notes by the amount of such interest (“PIK Interest”). The Company may prepay the Additional Notes from time to time in whole or in part, without penalty or premium. During the six months ended June 30, 2022 and year ended December 31, 2021, $70,000 and $140,000, respectively, of Additional Notes were issued to AND34. As of June 30, 2022, the remaining amount of Additional Notes that could be issued was $3,490,000, subject to certain restrictions and limitations outlined in the Revenue Sharing Agreement. Amounts reported as current maturities of long-term debt reflect amounts expected to be paid in the next twelve months. In August 2022, $75,000 of Additional Notes were issued to AND34. On July 13, 2020, the Company entered into the SBA Loan pursuant to which the Company received loan proceeds of $150,000. The SBA Loan was made under, and is subject to, the terms and conditions of, the Economic Injury Disaster Loan Program, which was a program expanded for COVID-19 relief under the CARES Act and is administered by the SBA. The term of the SBA Loan is thirty Long-term debt
June 30,
December 31,
2022
2021
Additional Notes $ 2,094,422 $ 2,024,422
PIK interest 312,483 276,770
SBA Loan with accrued interest 157,255 154,451
Total long-term debt 2,564,160 2,455,643
Less: current maturities of long-term debt (4,386 ) (4,386 )
Long-term debt, net of current maturities $ 2,559,774 $ 2,451,257 On both May 8, 2020 and February 5, 2021, the Company entered into a Paycheck Protection Program (“PPP”) Loan, a SBA Note and Loan Agreement with HSBC Bank USA, N.A. pursuant to which the Company received loan proceeds of $142,775 (the “PPP Loan First Draw”) and $142,777 (the “PPP Loan Second Draw” and together with the PPP Loan First Draw, the “PPP Loans”), respectively. While applying for the PPP Loan First Draw, the SBA advanced $8,000 of loan proceeds to the Company on April 30, 2020. Under the terms of the CARES Act, recipients can apply for and receive forgiveness for all or a portion of loans granted under the PPP with such forgiveness determined, subject to limitations, based on the use of loan proceeds for certain permissible purposes such as payroll costs and mortgage interest, rent or utility costs (collectively, “Qualifying Expenses”), and on the maintenance of employee and compensation levels during the eight-week period following the funding. The Company used the proceeds of both the PPP Loan First Draw and the PPP Loan Second Draw for Qualifying Expenses. In January 2021, $142,775 and $866 of accrued interest from the PPP Loan First Draw were forgiven. In April 2021, the initial advance of $8,000 and $87 of accrued interest was also forgiven. In September 2021, $142,777 and accrued interest of $841 from the PPP Loan Second Draw were forgiv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Series C Redeemable Convertible Preferred Stock</t>
        </is>
      </c>
      <c r="B1" s="2" t="inlineStr">
        <is>
          <t>Jun. 30, 2022</t>
        </is>
      </c>
    </row>
    <row r="2">
      <c r="A2" s="4" t="inlineStr">
        <is>
          <t>Series C Convertible Preferred Stock [Member]</t>
        </is>
      </c>
      <c r="B2" s="4" t="inlineStr">
        <is>
          <t xml:space="preserve"> </t>
        </is>
      </c>
    </row>
    <row r="3">
      <c r="A3" s="3" t="inlineStr">
        <is>
          <t>Notes to Financial Statements</t>
        </is>
      </c>
      <c r="B3" s="4" t="inlineStr">
        <is>
          <t xml:space="preserve"> </t>
        </is>
      </c>
    </row>
    <row r="4">
      <c r="A4" s="4" t="inlineStr">
        <is>
          <t>Preferred Stock [Text Block]</t>
        </is>
      </c>
      <c r="B4" s="4" t="inlineStr">
        <is>
          <t>Note 5. Series C Redeemable Convertible Preferred Stock The Series C Convertible Preferred Stock had a stated value of $10,000 plus a $1,671 increase in the stated value, which sum is convertible into Andrea’s common stock at a conversion price of $0.2551. The shares of Series C Convertible Preferred Stock are subject to anti-dilution provisions, which are triggered in the event of certain stock splits, recapitalizations, or other dilutive transactions. In addition, issuances of common stock at a price below the conversion price of $0.2551, or the issuance of warrants, options, rights, or convertible securities which have an exercise price or conversion price less than that conversion price, other than for certain previously outstanding securities and certain “excluded securities” (as defined in Andrea’s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Convertible Preferred Stock, the purchasers may elect to substitute the more favorable variable price when making conversions of the Series C Convertible Preferred Stock. As of June 30, 2022, there were 11.469249 shares of Series C Convertible Preferred Stock outstanding, which were convertible into 524,736 shares of Andrea’s common stock and had remaining accrued dividends of $19,16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Series D Redeemable Convertible Preferred Stock</t>
        </is>
      </c>
      <c r="B1" s="2" t="inlineStr">
        <is>
          <t>Jun. 30, 2022</t>
        </is>
      </c>
    </row>
    <row r="2">
      <c r="A2" s="4" t="inlineStr">
        <is>
          <t>Series D Convertible Preferred Stock [Member]</t>
        </is>
      </c>
      <c r="B2" s="4" t="inlineStr">
        <is>
          <t xml:space="preserve"> </t>
        </is>
      </c>
    </row>
    <row r="3">
      <c r="A3" s="3" t="inlineStr">
        <is>
          <t>Notes to Financial Statements</t>
        </is>
      </c>
      <c r="B3" s="4" t="inlineStr">
        <is>
          <t xml:space="preserve"> </t>
        </is>
      </c>
    </row>
    <row r="4">
      <c r="A4" s="4" t="inlineStr">
        <is>
          <t>Preferred Stock [Text Block]</t>
        </is>
      </c>
      <c r="B4" s="4" t="inlineStr">
        <is>
          <t>Note 6. Series D Redeemable Convertible Preferred Stock The Series D Convertible Preferred Stock is convertible into Andrea’s common stock at a conversion price of $0.25 per share. The shares of Series D Convertible Preferred Stock are also subject to anti-dilution provisions, which are triggered in the event of certain stock splits, recapitalizations, or other dilutive transactions. In addition, issuances of common stock at a price below the conversion price then in effect (currently $ 0.25), .0005 As of June 30, 2022, there were 907,144 shares of Series D Convertible Preferred Stock outstanding which were convertible into 3,628,576 shares of Andrea’s common stock.</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7. Commitments And Contingencies Operating Leases The Company accounts for leases in accordance with Topic 842. The Company’s operating lease portfolio includes corporate offices, information technology (IT) equipment, and automobiles with remaining lease terms of 1 year to 4 years. Operating lease right-of-use (“ROU”) assets are presented within other assets. The current portion of operating lease liabilities are presented within trade accounts payable and other current liabilities, and the non-current portion of operating lease liabilities are presented separately on the accompanying condensed consolidated balance sheet. Supplemental balance sheet information related to leases was as follows:
June 30,
December 31,
2022
2021
ROU assets, net $ 134,033 $ 156,626
Operating lease liabilities current $ 37,329 $ 39,909
Operating lease liabilities payable non-current 100,772 119,886
Total operating lease liabilities $ 138,101 $ 159,795
Weighted-average remaining lease term (in months) 42 47
Weighted-average discount rate 3.8 % 3.8 % As of June 30, 2022, maturities of operating lease liabilities were as follows:
2022 (July 1 – December 31) $ 20,595
2023 42,389
2024 43,743
2025 40,344
Total 147,071
Less: interest (8,970 )
Total operating lease payments $ 138,101 Employee Related Agreements In August 2014, the Company entered into an employment agreement with Mr. Andrea, which was subsequently amended several times, most recently on July 31, 2022. The effective date of the original employment agreement was August 1, 2014 and it will expire on January 31, 2023, subject to renewal as approved by the Compensation Committee of the Board of Directors. Pursuant to his amended employment agreement, Mr. Andrea will receive an annual base salary of $216,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nd any income recognized from forgiveness of debt or tax credits received relating to the CARES Act. All bonuses shall be payable as soon as the Company’s cash flow permits. All bonus determinations or any additional bonus in excess of the above will be made in the sole discretion of the Compensation Committee. Under certain circumstances, Mr. Andrea is entitled to a change in control payment equal to twelve months of Mr. Andrea’s most recent base salary plus a pro-rated portion of Mr. Andrea's most recent annual and four quarterly bonuses paid immediately preceding the change of control, continuation of health and medical benefits for twelve months and immediate vesting of all stock options in the event of a change in control during the term of his agreement and subsequent termination of his employment within twelve months following the change of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 At June 30, 2022, the future minimum cash commitments under this agreement aggregate $126,000. On November 11, 2008, 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Additionally, life, medical, dental and disability coverage and payments will be continued for 36 full calendar months following the date of termination. Legal Proceedings In September 2016, the Company filed a complaint with the United States District Court for the Eastern District of New York, alleging patent infringement against Apple Inc. (“Apple”) and requesting monetary and injunctive relief (the “New York Litigation”). The New York Litigation was stayed pending final disposition of a parallel case that the Company filed against Apple with the United States International Trade Commission (“ITC”). The ITC’s final decision finding that Apple did not violate the ITC’s statute was issued on March 22, 2018. Apple informed the New York judge of this final decision on May 30, 2018. The ITC’s final decision does not affect Andrea’s right to continue prosecuting the New York Litigation. In January 2017, Apple filed four (4) petitions for inter partes review (“IPR”) of the Company’s patents asserted in the New York Litigation with the United States Patent and Trademark Office (“PTO”). The Company filed its Patent Owner’s Preliminary Response in two of these IPR proceedings on May 1, 2017. The PTO instituted the four IPR proceedings requested by Apple on July 24, 2017. The Company filed its Patent Owner’s Response in two of these IPR proceedings on November 7, 2017. Oral argument in these two IPR proceedings occurred on April 25, 2018. On July 12, 2018, the PTO issued its final written decisions in those two IPR proceedings, ruling that claims 6-9 of the Company’s U.S. Patent No. 6,363,345 remain valid and enforceable after the PTO’s review. On September 13, 2018, Apple filed its Notice of Appeal of that ruling to the United States Court of Appeals for the Federal Circuit (the “Federal Circuit”). Apple filed its Appeal Brief with the Federal Circuit on January 31, 2019. The Company filed its Response to Apple’s Appeal Brief on March 12, 2019. The Federal Circuit held an oral argument on October 1, 2019. On February 7, 2020, the Federal Circuit issued its decisions on Apple’s appeals. The Federal Circuit affirmed the PTO’s findings in one of the ongoing IPRs. In the other ongoing IPR, the Federal Circuit partly affirmed the PTO’s findings, but also partly vacated the PTO’s findings, and remanded the case back to the PTO for further proceedings. On remand of the ongoing IPR, on October 28, 2020, the PTO found that claims 6-9 of the Company’s U.S. Patent No. 6,363,345 are invalid. The Company has appealed this decision to the Federal Circuit. The Company filed its Appeal Brief with the Federal Circuit on February 26, 2021. Apple filed its Response to the Company’s Appeal Brief on May 7, 2021. The Company filed its Reply to Apple’s Response to the Company’s Appeal Brief on June 11, 2021. Oral argument before the Federal Circuit occurred on December 8, 2021. On April 22, 2022, the Federal Circuit issued its decision on the Company’s appeal, which partially affirmed the PTO’s findings, but also partially vacated the PTO’s findings, and remanded the case back to the PTO for further proceedings. The parties are now awaiting the PTO’s further decision. The New York Litigation is stayed pending the final outcome of Apple’s IPR proceedings against the Company’s U.S. Patent No. 6,363,345. Andrea intends to vigorously prosecute the New York Litigation and the ongoing IPR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 Plans and Stock 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Note 8. Stock Plans and Stock Based Compensation In August 2019, the Board adopted the Andrea Electronics Corporation 2019 Equity Compensation Plan (“2019 Plan”), which was subsequently approved by the shareholders on October 24, 2019. The 2019 Plan authorizes the granting of awards, the exercise of which would allow up to an aggregate of 10,000,000 shares of Andrea’s common stock to be acquired by the holders of those awards. Awards can be granted to key employees, officers, directors and consultants. No awards have been granted under the 2019 Plan. In October 2006, the Board adopted the Andrea Electronics Corporation 2006 Equity Compensation Plan (“2006 Plan”), which was subsequently approved by the shareholders. The 2006 Plan, as amended, authorized the granting of awards, the exercise of which would allow up to an aggregate of 18,000,000 shares of Andrea’s Common Stock to be acquired by the holders of those awards. Awards could be granted to key employees, officers, directors and consultants. As the 2006 Plan has expired, no further awards will be granted under the 2006 Plan. The stock option awards granted under the 2006 Plan have been granted with an exercise price equal to the market price of the Company’s stock at the date of grant with vesting periods of up to four Option activity during the six months ended June 30, 2022 is summarized as follows:
Options Outstanding
Options Exercisable
Options
Weighted Price
Weighted Value
Weighted Life (in years)
Options
Weighted Price
Weighted Value
Weighted Life (in years)
At January 1, 2022 6,301,500 $ 0.06 $ 0.06 3.98 6,301,500 $ 0.06 $ 0.06 3.98
At June 30, 2022 6,301,500 $ 0.06 $ 0.06 3.49 6,301,500 $ 0.06 $ 0.06 3.49 During the three and six months ended June 30, 2022, no options were granted, vested, exercised, canceled or forfeited. Based on the June 30, 2022 fair market value of the Company’s common stock of $0.02 per share, there is no aggregate intrinsic value for the 6,301,500 options outstanding and exercisable. There wa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9. Segment Information Andrea follows the provisions of ASC 280 “Segment Reporting.”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also manages the enterprise in two The following represents selected unaudited condensed consolidated interim financial information for Andrea’s segments for the three and six month periods ended June 30, 2022 and 2021 and the fiscal year ended December 31, 2021.
2022 Three Month Segment Data
Patent
Andrea DSP
2022 Three Month
Net product revenues $ - $ 585,087 $ 585,087
License revenues 60 6,990 7,050
Operating (loss) income (60,453 ) 50,701 (9,752 )
Depreciation and amortization 4,522 7,939 12,461
Assets 111,989 1,155,576 1,267,565
Total long lived assets 88,330 270,280 358,610
Purchases of property and equipment - 7,509 7,509
Payments for patents and trademarks 270 270 540
2021 Three Month Segment Data
Patent
Andrea DSP
2021 Three Month
Net product revenues $ - $ 383,888 $ 383,888
Service related revenues - 3,840 3,840
License revenues 73 2,794 2,867
Operating loss (82,297 ) (65,362 ) (147,659 )
Depreciation and amortization 3,799 5,324 9,123
Purchases of property and equipment - 5,511 5,511
Payments for patents and trademarks 1,124 1,125 2,249
December 31, 2021 Year End Segment Data
Patent
Andrea DSP
2021 Year End
Assets $ 188,717 $ 949,727 $ 1,138,444
Total long lived assets 97,100 298,487 395,587
2022 Six Month Segment Data
Patent
Andrea DSP
2022 Six Month
Net product revenues $ - $ 1,094,555 $ 1,094,555
License revenues 98 8,070 8,168
Operating (loss) income (127,015 ) 43,373 (83,642 )
Depreciation and amortization 9,040 15,687 24,727
Purchases of property and equipment - 9,803 9,803
Payments for patents and trademarks 270 270 540
2021 Six Month Segment Data
Patent
Andrea DSP
2021 Six Month
Net product revenues $ - $ 807,103 $ 807,103
Service related revenues - 3,840 3,840
License revenues 157 5,979 6,136
Operating loss (166,443 ) (110,993 ) (277,436 )
Depreciation and amortization 7,558 10,739 18,297
Purchases of property and equipment - 5,511 5,511
Payments for patents and trademarks 1,305 1,304 2,609 Management assesses non-operating income statement data on a consolidated basis only. International revenues are based on the country in which the end-user is located. For the three-month periods ended June 30, 2022 and 2021, total revenues by geographic area were as follows:
Geographic Data
June 30, 2022
June 30, 2021
Total revenues:
United States $ 444,251 $ 287,192
Foreign (1) 147,886 103,403
$ 592,137 $ 390,595
(1)
Net revenues to Canada represented 11% for the three months ended June 30, 2022. Net revenues to Germany represented 10% of total net revenues for the three months ended June 30, 2021. For the six-month periods ended June 30, 2022 and 2021, total revenues by geographic area were as follows:
Geographic Data
June 30, 2022
June 30, 2021
Total revenues:
United States $ 842,289 $ 534,706
Foreign (1) 260,434 282,373
$ 1,102,723 $ 817,079
(1)
Net revenues to any one foreign country did not exceed 10% for the six months ended June 30, 2022. Net revenues to India represented 15% of total net revenues for the six months ended June 30, 2021. As of June 30, 2022 and December 31, 2021, accounts receivable by geographic area were as follows:
Geographic Data
June 30, 2022
December 31, 2021
Accounts receivable:
United States $ 282,860 $ 134,695
Foreign 121,617 101,643
$ 404,477 $ 236,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Earnings Per Share, Policy [Policy Text Block]</t>
        </is>
      </c>
      <c r="B4" s="4" t="inlineStr">
        <is>
          <t xml:space="preserve">Income (loss) Per Share
For the Three Months Ended
For the Six Months Ended
June 30, 2022
June 30, 2021
June 30, 2022
June 30, 2021
Total potentially dilutive common shares as of:
Stock options to purchase common stock (Note 8) 6,301,500 6,301,500 6,301,500 6,301,500
Series C Convertible Preferred Stock and related accrued dividends (Note 5) - 524,736 - 524,736
Series D Convertible Preferred Stock (Note 6) - 3,628,576 - 3,628,576
Total potentially dilutive common shares 6,301,500 10,454,812 6,301,500 10,454,812
Numerator:
Net income (loss) $ 109,535 $ (158,511 ) $ 16,730 $ (162,434 )
Denominator:
Basic Weighted average shares 68,104,957 68,104,957 68,104,957 68,104,957
Effect of dilutive securities:
Series C Convertible Preferred Stock and related accrued dividends (Note 5) 524,736 - 524,736 -
Series D Convertible Preferred Stock (Note 6) 3,628,576 - 3,628,576 -
Denominator for diluted income (loss) per share-adjusted weighted average shares after assumed conversions 72,258,269 68,104,957 72,258,269 68,104,957 </t>
        </is>
      </c>
    </row>
    <row r="5">
      <c r="A5" s="4" t="inlineStr">
        <is>
          <t>Cash and Cash Equivalents, Policy [Policy Text Block]</t>
        </is>
      </c>
      <c r="B5" s="4" t="inlineStr">
        <is>
          <t>Cash</t>
        </is>
      </c>
    </row>
    <row r="6">
      <c r="A6" s="4" t="inlineStr">
        <is>
          <t>Concentration Risk, Credit Risk, Policy [Policy Text Block]</t>
        </is>
      </c>
      <c r="B6" s="4" t="inlineStr">
        <is>
          <t>Concentration of Credit Risk
For the Three Months Ended
For the Six Months Ended
June 30, 2022
June 30, 2021
June 30, 2022
June 30, 2021
Customer A 28 % 20 % 18 % *
Customer B 15 % 16 % 13 % 15 %
Customer C 13 % 19 % 16 % 21 %
Customer D 11 % 13 % 10 % 11 %
Customer E 10 % 13 % 13 % 22 %
Customer F * 10 % * 13 % 32%,</t>
        </is>
      </c>
    </row>
    <row r="7">
      <c r="A7" s="4" t="inlineStr">
        <is>
          <t>Receivables, Trade and Other Accounts Receivable, Allowance for Doubtful Accounts, Policy [Policy Text Block]</t>
        </is>
      </c>
      <c r="B7" s="4" t="inlineStr">
        <is>
          <t>Allowance for Doubtful Accounts</t>
        </is>
      </c>
    </row>
    <row r="8">
      <c r="A8" s="4" t="inlineStr">
        <is>
          <t>Inventory, Policy [Policy Text Block]</t>
        </is>
      </c>
      <c r="B8" s="4" t="inlineStr">
        <is>
          <t xml:space="preserve">Inventories
June 30,
December 31,
2022
2021
Raw materials $ 83,429 $ 102,444
Finished goods 229,077 156,563
$ 312,506 $ 259,007 </t>
        </is>
      </c>
    </row>
    <row r="9">
      <c r="A9" s="4" t="inlineStr">
        <is>
          <t>Property, Plant and Equipment, Impairment [Policy Text Block]</t>
        </is>
      </c>
      <c r="B9" s="4" t="inlineStr">
        <is>
          <t>Long-Lived Assets</t>
        </is>
      </c>
    </row>
    <row r="10">
      <c r="A10" s="4" t="inlineStr">
        <is>
          <t>Trade Accounts Payable and Other Current Liabilities [Policy Text Block]</t>
        </is>
      </c>
      <c r="B10" s="4" t="inlineStr">
        <is>
          <t xml:space="preserve">Trade accounts payable and other current liabilities
June 30,
December 31,
2022
2021
Trade accounts payable $ 171,084 $ 162,829
Payroll and related expenses 85,642 42,472
Patent monetization expenses 187,201 162,990
Current operating lease liabilities 37,329 39,909
Deferred revenue 91,232 123,451
Professional and other service fees 154,863 172,712
Total trade accounts payable and other current liabilities $ 727,351 $ 704,363 </t>
        </is>
      </c>
    </row>
    <row r="11">
      <c r="A11" s="4" t="inlineStr">
        <is>
          <t>Revenue [Policy Text Block]</t>
        </is>
      </c>
      <c r="B11" s="4" t="inlineStr">
        <is>
          <t>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t>
        </is>
      </c>
    </row>
    <row r="12">
      <c r="A12" s="4" t="inlineStr">
        <is>
          <t>Income Tax, Policy [Policy Text Block]</t>
        </is>
      </c>
      <c r="B12" s="4" t="inlineStr">
        <is>
          <t>Income Taxes</t>
        </is>
      </c>
    </row>
    <row r="13">
      <c r="A13" s="4" t="inlineStr">
        <is>
          <t>Use of Estimates, Policy [Policy Text Block]</t>
        </is>
      </c>
      <c r="B13" s="4" t="inlineStr">
        <is>
          <t>Use of Estimates</t>
        </is>
      </c>
    </row>
    <row r="14">
      <c r="A14" s="4" t="inlineStr">
        <is>
          <t>Subsequent Events, Policy [Policy Text Block]</t>
        </is>
      </c>
      <c r="B14"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Months Ended
For the Six Months Ended
June 30, 2022
June 30, 2021
June 30, 2022
June 30, 2021
Total potentially dilutive common shares as of:
Stock options to purchase common stock (Note 8) 6,301,500 6,301,500 6,301,500 6,301,500
Series C Convertible Preferred Stock and related accrued dividends (Note 5) - 524,736 - 524,736
Series D Convertible Preferred Stock (Note 6) - 3,628,576 - 3,628,576
Total potentially dilutive common shares 6,301,500 10,454,812 6,301,500 10,454,812
Numerator:
Net income (loss) $ 109,535 $ (158,511 ) $ 16,730 $ (162,434 )
Denominator:
Basic Weighted average shares 68,104,957 68,104,957 68,104,957 68,104,957
Effect of dilutive securities:
Series C Convertible Preferred Stock and related accrued dividends (Note 5) 524,736 - 524,736 -
Series D Convertible Preferred Stock (Note 6) 3,628,576 - 3,628,576 -
Denominator for diluted income (loss) per share-adjusted weighted average shares after assumed conversions 72,258,269 68,104,957 72,258,269 68,104,957 </t>
        </is>
      </c>
    </row>
    <row r="5">
      <c r="A5" s="4" t="inlineStr">
        <is>
          <t>Schedules of Concentration of Risk, by Risk Factor [Table Text Block]</t>
        </is>
      </c>
      <c r="B5" s="4" t="inlineStr">
        <is>
          <t>For the Three Months Ended
For the Six Months Ended
June 30, 2022
June 30, 2021
June 30, 2022
June 30, 2021
Customer A 28 % 20 % 18 % *
Customer B 15 % 16 % 13 % 15 %
Customer C 13 % 19 % 16 % 21 %
Customer D 11 % 13 % 10 % 11 %
Customer E 10 % 13 % 13 % 22 %
Customer F * 10 % * 13 %</t>
        </is>
      </c>
    </row>
    <row r="6">
      <c r="A6" s="4" t="inlineStr">
        <is>
          <t>Schedule of Inventory, Current [Table Text Block]</t>
        </is>
      </c>
      <c r="B6" s="4" t="inlineStr">
        <is>
          <t xml:space="preserve">June 30,
December 31,
2022
2021
Raw materials $ 83,429 $ 102,444
Finished goods 229,077 156,563
$ 312,506 $ 259,007 </t>
        </is>
      </c>
    </row>
    <row r="7">
      <c r="A7" s="4" t="inlineStr">
        <is>
          <t>Schedule of Accounts Payable and Accrued Liabilities [Table Text Block]</t>
        </is>
      </c>
      <c r="B7" s="4" t="inlineStr">
        <is>
          <t xml:space="preserve">June 30,
December 31,
2022
2021
Trade accounts payable $ 171,084 $ 162,829
Payroll and related expenses 85,642 42,472
Patent monetization expenses 187,201 162,990
Current operating lease liabilities 37,329 39,909
Deferred revenue 91,232 123,451
Professional and other service fees 154,863 172,712
Total trade accounts payable and other current liabilities $ 727,351 $ 704,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December 31,
2022
2021
Additional Notes $ 2,094,422 $ 2,024,422
PIK interest 312,483 276,770
SBA Loan with accrued interest 157,255 154,451
Total long-term debt 2,564,160 2,455,643
Less: current maturities of long-term debt (4,386 ) (4,386 )
Long-term debt, net of current maturities $ 2,559,774 $ 2,451,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Lessee, Operating Lease, Disclosure [Table Text Block]</t>
        </is>
      </c>
      <c r="B4" s="4" t="inlineStr">
        <is>
          <t>June 30,
December 31,
2022
2021
ROU assets, net $ 134,033 $ 156,626
Operating lease liabilities current $ 37,329 $ 39,909
Operating lease liabilities payable non-current 100,772 119,886
Total operating lease liabilities $ 138,101 $ 159,795
Weighted-average remaining lease term (in months) 42 47
Weighted-average discount rate 3.8 % 3.8 %</t>
        </is>
      </c>
    </row>
    <row r="5">
      <c r="A5" s="4" t="inlineStr">
        <is>
          <t>Lessee, Operating Lease, Liability, Maturity [Table Text Block]</t>
        </is>
      </c>
      <c r="B5" s="4" t="inlineStr">
        <is>
          <t xml:space="preserve">2022 (July 1 – December 31) $ 20,595
2023 42,389
2024 43,743
2025 40,344
Total 147,071
Less: interest (8,970 )
Total operating lease payments $ 138,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9178</v>
      </c>
      <c r="C3" s="6" t="n">
        <v>148349</v>
      </c>
    </row>
    <row r="4">
      <c r="A4" s="4" t="inlineStr">
        <is>
          <t>Accounts receivable, net of allowance for doubtful accounts of $4,789</t>
        </is>
      </c>
      <c r="B4" s="5" t="n">
        <v>404477</v>
      </c>
      <c r="C4" s="5" t="n">
        <v>236338</v>
      </c>
    </row>
    <row r="5">
      <c r="A5" s="4" t="inlineStr">
        <is>
          <t>Inventories, net</t>
        </is>
      </c>
      <c r="B5" s="5" t="n">
        <v>312506</v>
      </c>
      <c r="C5" s="5" t="n">
        <v>259007</v>
      </c>
    </row>
    <row r="6">
      <c r="A6" s="4" t="inlineStr">
        <is>
          <t>Employee retention tax credit receivable</t>
        </is>
      </c>
      <c r="B6" s="5" t="n">
        <v>140137</v>
      </c>
      <c r="C6" s="5" t="n">
        <v>0</v>
      </c>
    </row>
    <row r="7">
      <c r="A7" s="4" t="inlineStr">
        <is>
          <t>Prepaid expenses and other current assets</t>
        </is>
      </c>
      <c r="B7" s="5" t="n">
        <v>32657</v>
      </c>
      <c r="C7" s="5" t="n">
        <v>99163</v>
      </c>
    </row>
    <row r="8">
      <c r="A8" s="4" t="inlineStr">
        <is>
          <t>Total current assets</t>
        </is>
      </c>
      <c r="B8" s="5" t="n">
        <v>908955</v>
      </c>
      <c r="C8" s="5" t="n">
        <v>742857</v>
      </c>
    </row>
    <row r="9">
      <c r="A9" s="4" t="inlineStr">
        <is>
          <t>Property and equipment, net</t>
        </is>
      </c>
      <c r="B9" s="5" t="n">
        <v>42665</v>
      </c>
      <c r="C9" s="5" t="n">
        <v>39511</v>
      </c>
    </row>
    <row r="10">
      <c r="A10" s="4" t="inlineStr">
        <is>
          <t>Intangible assets, net</t>
        </is>
      </c>
      <c r="B10" s="5" t="n">
        <v>176662</v>
      </c>
      <c r="C10" s="5" t="n">
        <v>194200</v>
      </c>
    </row>
    <row r="11">
      <c r="A11" s="4" t="inlineStr">
        <is>
          <t>Other assets, net</t>
        </is>
      </c>
      <c r="B11" s="5" t="n">
        <v>139283</v>
      </c>
      <c r="C11" s="5" t="n">
        <v>161876</v>
      </c>
    </row>
    <row r="12">
      <c r="A12" s="3" t="inlineStr">
        <is>
          <t>LIABILITIES AND SHAREHOLDERS’ DEFICIT</t>
        </is>
      </c>
      <c r="B12" s="4" t="inlineStr">
        <is>
          <t xml:space="preserve"> </t>
        </is>
      </c>
      <c r="C12" s="4" t="inlineStr">
        <is>
          <t xml:space="preserve"> </t>
        </is>
      </c>
    </row>
    <row r="13">
      <c r="A13" s="4" t="inlineStr">
        <is>
          <t>Total assets</t>
        </is>
      </c>
      <c r="B13" s="5" t="n">
        <v>1267565</v>
      </c>
      <c r="C13" s="5" t="n">
        <v>1138444</v>
      </c>
    </row>
    <row r="14">
      <c r="A14" s="4" t="inlineStr">
        <is>
          <t>Trade accounts payable and other current liabilities</t>
        </is>
      </c>
      <c r="B14" s="5" t="n">
        <v>727351</v>
      </c>
      <c r="C14" s="5" t="n">
        <v>704363</v>
      </c>
    </row>
    <row r="15">
      <c r="A15" s="4" t="inlineStr">
        <is>
          <t>Current portion of long-term debt</t>
        </is>
      </c>
      <c r="B15" s="5" t="n">
        <v>4386</v>
      </c>
      <c r="C15" s="5" t="n">
        <v>4386</v>
      </c>
    </row>
    <row r="16">
      <c r="A16" s="4" t="inlineStr">
        <is>
          <t>Accrued Series C Convertible Preferred Stock Dividends</t>
        </is>
      </c>
      <c r="B16" s="5" t="n">
        <v>19168</v>
      </c>
      <c r="C16" s="5" t="n">
        <v>19168</v>
      </c>
    </row>
    <row r="17">
      <c r="A17" s="4" t="inlineStr">
        <is>
          <t>Total current liabilities</t>
        </is>
      </c>
      <c r="B17" s="5" t="n">
        <v>750905</v>
      </c>
      <c r="C17" s="5" t="n">
        <v>727917</v>
      </c>
    </row>
    <row r="18">
      <c r="A18" s="4" t="inlineStr">
        <is>
          <t>Operating lease liabilities payable</t>
        </is>
      </c>
      <c r="B18" s="5" t="n">
        <v>100772</v>
      </c>
      <c r="C18" s="5" t="n">
        <v>119886</v>
      </c>
    </row>
    <row r="19">
      <c r="A19" s="4" t="inlineStr">
        <is>
          <t>Long-term debt</t>
        </is>
      </c>
      <c r="B19" s="5" t="n">
        <v>2559774</v>
      </c>
      <c r="C19" s="5" t="n">
        <v>2451257</v>
      </c>
    </row>
    <row r="20">
      <c r="A20" s="4" t="inlineStr">
        <is>
          <t>Total liabilities</t>
        </is>
      </c>
      <c r="B20" s="5" t="n">
        <v>3411451</v>
      </c>
      <c r="C20" s="5" t="n">
        <v>3299060</v>
      </c>
    </row>
    <row r="21">
      <c r="A21" s="3" t="inlineStr">
        <is>
          <t>Shareholders’ deficit :</t>
        </is>
      </c>
      <c r="B21" s="4" t="inlineStr">
        <is>
          <t xml:space="preserve"> </t>
        </is>
      </c>
      <c r="C21" s="4" t="inlineStr">
        <is>
          <t xml:space="preserve"> </t>
        </is>
      </c>
    </row>
    <row r="22">
      <c r="A22" s="4" t="inlineStr">
        <is>
          <t>Preferred stock</t>
        </is>
      </c>
      <c r="B22" s="5" t="n">
        <v>9072</v>
      </c>
      <c r="C22" s="5" t="n">
        <v>9072</v>
      </c>
    </row>
    <row r="23">
      <c r="A23" s="4" t="inlineStr">
        <is>
          <t>Common stock, $0.01 par value; authorized: 200,000,000 shares; issued and outstanding: 68,104,957 shares</t>
        </is>
      </c>
      <c r="B23" s="5" t="n">
        <v>681050</v>
      </c>
      <c r="C23" s="5" t="n">
        <v>681050</v>
      </c>
    </row>
    <row r="24">
      <c r="A24" s="4" t="inlineStr">
        <is>
          <t>Additional paid-in capital</t>
        </is>
      </c>
      <c r="B24" s="5" t="n">
        <v>78086910</v>
      </c>
      <c r="C24" s="5" t="n">
        <v>78086910</v>
      </c>
    </row>
    <row r="25">
      <c r="A25" s="4" t="inlineStr">
        <is>
          <t>Accumulated deficit</t>
        </is>
      </c>
      <c r="B25" s="5" t="n">
        <v>-80920918</v>
      </c>
      <c r="C25" s="5" t="n">
        <v>-80937648</v>
      </c>
    </row>
    <row r="26">
      <c r="A26" s="4" t="inlineStr">
        <is>
          <t>Total shareholders’ deficit</t>
        </is>
      </c>
      <c r="B26" s="5" t="n">
        <v>-2143886</v>
      </c>
      <c r="C26" s="5" t="n">
        <v>-2160616</v>
      </c>
    </row>
    <row r="27">
      <c r="A27" s="4" t="inlineStr">
        <is>
          <t>Total liabilities and shareholders’ deficit</t>
        </is>
      </c>
      <c r="B27" s="5" t="n">
        <v>1267565</v>
      </c>
      <c r="C27" s="5" t="n">
        <v>1138444</v>
      </c>
    </row>
    <row r="28">
      <c r="A28" s="4" t="inlineStr">
        <is>
          <t>Series C Convertible Preferred Stock [Member]</t>
        </is>
      </c>
      <c r="B28" s="4" t="inlineStr">
        <is>
          <t xml:space="preserve"> </t>
        </is>
      </c>
      <c r="C28" s="4" t="inlineStr">
        <is>
          <t xml:space="preserve"> </t>
        </is>
      </c>
    </row>
    <row r="29">
      <c r="A29" s="3" t="inlineStr">
        <is>
          <t>Shareholders’ deficit :</t>
        </is>
      </c>
      <c r="B29" s="4" t="inlineStr">
        <is>
          <t xml:space="preserve"> </t>
        </is>
      </c>
      <c r="C29" s="4" t="inlineStr">
        <is>
          <t xml:space="preserve"> </t>
        </is>
      </c>
    </row>
    <row r="30">
      <c r="A30" s="4" t="inlineStr">
        <is>
          <t>Preferred stock</t>
        </is>
      </c>
      <c r="B30" s="5" t="n">
        <v>0</v>
      </c>
      <c r="C30" s="5" t="n">
        <v>0</v>
      </c>
    </row>
    <row r="31">
      <c r="A31" s="4" t="inlineStr">
        <is>
          <t>Series D Convertible Preferred Stock [Member]</t>
        </is>
      </c>
      <c r="B31" s="4" t="inlineStr">
        <is>
          <t xml:space="preserve"> </t>
        </is>
      </c>
      <c r="C31" s="4" t="inlineStr">
        <is>
          <t xml:space="preserve"> </t>
        </is>
      </c>
    </row>
    <row r="32">
      <c r="A32" s="3" t="inlineStr">
        <is>
          <t>Shareholders’ deficit :</t>
        </is>
      </c>
      <c r="B32" s="4" t="inlineStr">
        <is>
          <t xml:space="preserve"> </t>
        </is>
      </c>
      <c r="C32" s="4" t="inlineStr">
        <is>
          <t xml:space="preserve"> </t>
        </is>
      </c>
    </row>
    <row r="33">
      <c r="A33" s="4" t="inlineStr">
        <is>
          <t>Preferred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tock Plans and Stock 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Options Outstanding
Options Exercisable
Options
Weighted Price
Weighted Value
Weighted Life (in years)
Options
Weighted Price
Weighted Value
Weighted Life (in years)
At January 1, 2022 6,301,500 $ 0.06 $ 0.06 3.98 6,301,500 $ 0.06 $ 0.06 3.98
At June 30, 2022 6,301,500 $ 0.06 $ 0.06 3.49 6,301,500 $ 0.06 $ 0.06 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2022 Three Month Segment Data
Patent
Andrea DSP
2022 Three Month
Net product revenues $ - $ 585,087 $ 585,087
License revenues 60 6,990 7,050
Operating (loss) income (60,453 ) 50,701 (9,752 )
Depreciation and amortization 4,522 7,939 12,461
Assets 111,989 1,155,576 1,267,565
Total long lived assets 88,330 270,280 358,610
Purchases of property and equipment - 7,509 7,509
Payments for patents and trademarks 270 270 540
2021 Three Month Segment Data
Patent
Andrea DSP
2021 Three Month
Net product revenues $ - $ 383,888 $ 383,888
Service related revenues - 3,840 3,840
License revenues 73 2,794 2,867
Operating loss (82,297 ) (65,362 ) (147,659 )
Depreciation and amortization 3,799 5,324 9,123
Purchases of property and equipment - 5,511 5,511
Payments for patents and trademarks 1,124 1,125 2,249
December 31, 2021 Year End Segment Data
Patent
Andrea DSP
2021 Year End
Assets $ 188,717 $ 949,727 $ 1,138,444
Total long lived assets 97,100 298,487 395,587
2022 Six Month Segment Data
Patent
Andrea DSP
2022 Six Month
Net product revenues $ - $ 1,094,555 $ 1,094,555
License revenues 98 8,070 8,168
Operating (loss) income (127,015 ) 43,373 (83,642 )
Depreciation and amortization 9,040 15,687 24,727
Purchases of property and equipment - 9,803 9,803
Payments for patents and trademarks 270 270 540
2021 Six Month Segment Data
Patent
Andrea DSP
2021 Six Month
Net product revenues $ - $ 807,103 $ 807,103
Service related revenues - 3,840 3,840
License revenues 157 5,979 6,136
Operating loss (166,443 ) (110,993 ) (277,436 )
Depreciation and amortization 7,558 10,739 18,297
Purchases of property and equipment - 5,511 5,511
Payments for patents and trademarks 1,305 1,304 2,609 </t>
        </is>
      </c>
    </row>
    <row r="5">
      <c r="A5" s="4" t="inlineStr">
        <is>
          <t>Revenue from External Customers by Geographic Areas [Table Text Block]</t>
        </is>
      </c>
      <c r="B5" s="4" t="inlineStr">
        <is>
          <t xml:space="preserve">Geographic Data
June 30, 2022
June 30, 2021
Total revenues:
United States $ 444,251 $ 287,192
Foreign (1) 147,886 103,403
$ 592,137 $ 390,595
Geographic Data
June 30, 2022
June 30, 2021
Total revenues:
United States $ 842,289 $ 534,706
Foreign (1) 260,434 282,373
$ 1,102,723 $ 817,079
Geographic Data
June 30, 2022
December 31, 2021
Accounts receivable:
United States $ 282,860 $ 134,695
Foreign 121,617 101,643
$ 404,477 $ 236,3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Basis of Presentation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come From Employee Retention Tax Credits</t>
        </is>
      </c>
      <c r="B3" s="6" t="n">
        <v>140137</v>
      </c>
      <c r="C3" s="6" t="n">
        <v>0</v>
      </c>
      <c r="D3" s="6" t="n">
        <v>140137</v>
      </c>
      <c r="E3" s="6" t="n">
        <v>0</v>
      </c>
      <c r="F3" s="4" t="inlineStr">
        <is>
          <t xml:space="preserve"> </t>
        </is>
      </c>
    </row>
    <row r="4">
      <c r="A4" s="4" t="inlineStr">
        <is>
          <t>Income (Loss) from Continuing Operations before Income Taxes, Noncontrolling Interest, Total</t>
        </is>
      </c>
      <c r="B4" s="5" t="n">
        <v>110803</v>
      </c>
      <c r="C4" s="6" t="n">
        <v>-158214</v>
      </c>
      <c r="D4" s="5" t="n">
        <v>17998</v>
      </c>
      <c r="E4" s="6" t="n">
        <v>-161849</v>
      </c>
      <c r="F4" s="4" t="inlineStr">
        <is>
          <t xml:space="preserve"> </t>
        </is>
      </c>
    </row>
    <row r="5">
      <c r="A5" s="4" t="inlineStr">
        <is>
          <t>Cash and Cash Equivalents, at Carrying Value, Total</t>
        </is>
      </c>
      <c r="B5" s="5" t="n">
        <v>19178</v>
      </c>
      <c r="C5" s="4" t="inlineStr">
        <is>
          <t xml:space="preserve"> </t>
        </is>
      </c>
      <c r="D5" s="5" t="n">
        <v>19178</v>
      </c>
      <c r="E5" s="4" t="inlineStr">
        <is>
          <t xml:space="preserve"> </t>
        </is>
      </c>
      <c r="F5" s="6" t="n">
        <v>148349</v>
      </c>
    </row>
    <row r="6">
      <c r="A6" s="4" t="inlineStr">
        <is>
          <t>Working Capital Deficit</t>
        </is>
      </c>
      <c r="B6" s="6" t="n">
        <v>158050</v>
      </c>
      <c r="C6" s="4" t="inlineStr">
        <is>
          <t xml:space="preserve"> </t>
        </is>
      </c>
      <c r="D6" s="6" t="n">
        <v>15805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2 - Summary of Significant Accounting Policies (Details Textual)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Contract with Customer, Liability, Revenue Recognized</t>
        </is>
      </c>
      <c r="B3" s="6" t="n">
        <v>42787</v>
      </c>
      <c r="C3" s="6" t="n">
        <v>884</v>
      </c>
      <c r="D3" s="4" t="inlineStr">
        <is>
          <t xml:space="preserve"> </t>
        </is>
      </c>
    </row>
    <row r="4">
      <c r="A4" s="4" t="inlineStr">
        <is>
          <t>Contract with Customer, Liability, Current</t>
        </is>
      </c>
      <c r="B4" s="6" t="n">
        <v>91232</v>
      </c>
      <c r="C4" s="6" t="n">
        <v>91232</v>
      </c>
      <c r="D4" s="6" t="n">
        <v>123451</v>
      </c>
    </row>
    <row r="5">
      <c r="A5" s="4" t="inlineStr">
        <is>
          <t>Accounts Receivable [Member] | Customer Concentration Risk [Member] | Customer A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10" t="n">
        <v>0.32</v>
      </c>
      <c r="D6" s="10" t="n">
        <v>0.17</v>
      </c>
    </row>
    <row r="7">
      <c r="A7" s="4" t="inlineStr">
        <is>
          <t>Accounts Receivable [Member] | Customer Concentration Risk [Member] | Customer B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5</v>
      </c>
      <c r="D8" s="10" t="n">
        <v>0.16</v>
      </c>
    </row>
    <row r="9">
      <c r="A9" s="4" t="inlineStr">
        <is>
          <t>Accounts Receivable [Member] | Customer Concentration Risk [Member] | Customer C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0" t="n">
        <v>0.19</v>
      </c>
      <c r="D10" s="10" t="n">
        <v>0.29</v>
      </c>
    </row>
    <row r="11">
      <c r="A11" s="4" t="inlineStr">
        <is>
          <t>Accounts Receivable [Member] | Customer Concentration Risk [Member] | Customer D [Member]</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10" t="n">
        <v>0.16</v>
      </c>
      <c r="D12" s="4" t="inlineStr">
        <is>
          <t xml:space="preserve"> </t>
        </is>
      </c>
    </row>
    <row r="13">
      <c r="A13" s="4" t="inlineStr">
        <is>
          <t>Accounts Receivable [Member] | Customer Concentration Risk [Member] | Customer E [Member]</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3</v>
      </c>
      <c r="D14" s="10" t="n">
        <v>0.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Summary of Significant Accounting Policies - Potentially Dilutive Common Share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Potentially Dilutive Common Shares (in shares)</t>
        </is>
      </c>
      <c r="B3" s="5" t="n">
        <v>6301500</v>
      </c>
      <c r="C3" s="4" t="inlineStr">
        <is>
          <t xml:space="preserve"> </t>
        </is>
      </c>
      <c r="D3" s="5" t="n">
        <v>10454812</v>
      </c>
      <c r="E3" s="4" t="inlineStr">
        <is>
          <t xml:space="preserve"> </t>
        </is>
      </c>
      <c r="F3" s="5" t="n">
        <v>6301500</v>
      </c>
      <c r="G3" s="5" t="n">
        <v>10454812</v>
      </c>
    </row>
    <row r="4">
      <c r="A4" s="4" t="inlineStr">
        <is>
          <t>Net income (loss)</t>
        </is>
      </c>
      <c r="B4" s="6" t="n">
        <v>109535</v>
      </c>
      <c r="C4" s="6" t="n">
        <v>-92805</v>
      </c>
      <c r="D4" s="6" t="n">
        <v>-158511</v>
      </c>
      <c r="E4" s="6" t="n">
        <v>-3923</v>
      </c>
      <c r="F4" s="6" t="n">
        <v>16730</v>
      </c>
      <c r="G4" s="6" t="n">
        <v>-162434</v>
      </c>
    </row>
    <row r="5">
      <c r="A5" s="4" t="inlineStr">
        <is>
          <t>Basic weighted average shares (in shares)</t>
        </is>
      </c>
      <c r="B5" s="5" t="n">
        <v>68104957</v>
      </c>
      <c r="C5" s="4" t="inlineStr">
        <is>
          <t xml:space="preserve"> </t>
        </is>
      </c>
      <c r="D5" s="5" t="n">
        <v>68104957</v>
      </c>
      <c r="E5" s="4" t="inlineStr">
        <is>
          <t xml:space="preserve"> </t>
        </is>
      </c>
      <c r="F5" s="5" t="n">
        <v>68104957</v>
      </c>
      <c r="G5" s="5" t="n">
        <v>68104957</v>
      </c>
    </row>
    <row r="6">
      <c r="A6" s="4" t="inlineStr">
        <is>
          <t>Denominator for diluted income (loss) per share-adjusted weighted average shares after assumed conversions (in shares)</t>
        </is>
      </c>
      <c r="B6" s="5" t="n">
        <v>72258269</v>
      </c>
      <c r="C6" s="4" t="inlineStr">
        <is>
          <t xml:space="preserve"> </t>
        </is>
      </c>
      <c r="D6" s="5" t="n">
        <v>68104957</v>
      </c>
      <c r="E6" s="4" t="inlineStr">
        <is>
          <t xml:space="preserve"> </t>
        </is>
      </c>
      <c r="F6" s="5" t="n">
        <v>72258269</v>
      </c>
      <c r="G6" s="5" t="n">
        <v>68104957</v>
      </c>
    </row>
    <row r="7">
      <c r="A7" s="4" t="inlineStr">
        <is>
          <t>Series C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eferred Stock (in shares)</t>
        </is>
      </c>
      <c r="B8" s="5" t="n">
        <v>524736</v>
      </c>
      <c r="C8" s="4" t="inlineStr">
        <is>
          <t xml:space="preserve"> </t>
        </is>
      </c>
      <c r="D8" s="5" t="n">
        <v>0</v>
      </c>
      <c r="E8" s="4" t="inlineStr">
        <is>
          <t xml:space="preserve"> </t>
        </is>
      </c>
      <c r="F8" s="5" t="n">
        <v>524736</v>
      </c>
      <c r="G8" s="5" t="n">
        <v>0</v>
      </c>
    </row>
    <row r="9">
      <c r="A9" s="4" t="inlineStr">
        <is>
          <t>Series D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tock (in shares)</t>
        </is>
      </c>
      <c r="B10" s="5" t="n">
        <v>3628576</v>
      </c>
      <c r="C10" s="4" t="inlineStr">
        <is>
          <t xml:space="preserve"> </t>
        </is>
      </c>
      <c r="D10" s="5" t="n">
        <v>0</v>
      </c>
      <c r="E10" s="4" t="inlineStr">
        <is>
          <t xml:space="preserve"> </t>
        </is>
      </c>
      <c r="F10" s="5" t="n">
        <v>3628576</v>
      </c>
      <c r="G10" s="5" t="n">
        <v>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ly Dilutive Common Shares (in shares)</t>
        </is>
      </c>
      <c r="B12" s="5" t="n">
        <v>6301500</v>
      </c>
      <c r="C12" s="4" t="inlineStr">
        <is>
          <t xml:space="preserve"> </t>
        </is>
      </c>
      <c r="D12" s="5" t="n">
        <v>6301500</v>
      </c>
      <c r="E12" s="4" t="inlineStr">
        <is>
          <t xml:space="preserve"> </t>
        </is>
      </c>
      <c r="F12" s="5" t="n">
        <v>6301500</v>
      </c>
      <c r="G12" s="5" t="n">
        <v>6301500</v>
      </c>
    </row>
    <row r="13">
      <c r="A13" s="4" t="inlineStr">
        <is>
          <t>Series C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ly Dilutive Common Shares (in shares)</t>
        </is>
      </c>
      <c r="B14" s="5" t="n">
        <v>0</v>
      </c>
      <c r="C14" s="4" t="inlineStr">
        <is>
          <t xml:space="preserve"> </t>
        </is>
      </c>
      <c r="D14" s="5" t="n">
        <v>524736</v>
      </c>
      <c r="E14" s="4" t="inlineStr">
        <is>
          <t xml:space="preserve"> </t>
        </is>
      </c>
      <c r="F14" s="5" t="n">
        <v>0</v>
      </c>
      <c r="G14" s="5" t="n">
        <v>524736</v>
      </c>
    </row>
    <row r="15">
      <c r="A15" s="4" t="inlineStr">
        <is>
          <t>Series D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ly Dilutive Common Shares (in shares)</t>
        </is>
      </c>
      <c r="B16" s="5" t="n">
        <v>0</v>
      </c>
      <c r="C16" s="4" t="inlineStr">
        <is>
          <t xml:space="preserve"> </t>
        </is>
      </c>
      <c r="D16" s="5" t="n">
        <v>3628576</v>
      </c>
      <c r="E16" s="4" t="inlineStr">
        <is>
          <t xml:space="preserve"> </t>
        </is>
      </c>
      <c r="F16" s="5" t="n">
        <v>0</v>
      </c>
      <c r="G16" s="5" t="n">
        <v>3628576</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oncentration of Credit Risk (Details) - Customer Concentration Risk [Member] - Revenue Benchmar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4" t="inlineStr">
        <is>
          <t>Customer</t>
        </is>
      </c>
      <c r="B4" s="10" t="n">
        <v>0.28</v>
      </c>
      <c r="C4" s="10" t="n">
        <v>0.2</v>
      </c>
      <c r="D4" s="10" t="n">
        <v>0.18</v>
      </c>
      <c r="E4" s="4" t="inlineStr">
        <is>
          <t xml:space="preserve"> </t>
        </is>
      </c>
    </row>
    <row r="5">
      <c r="A5" s="4" t="inlineStr">
        <is>
          <t>Customer B [Member]</t>
        </is>
      </c>
      <c r="B5" s="4" t="inlineStr">
        <is>
          <t xml:space="preserve"> </t>
        </is>
      </c>
      <c r="C5" s="4" t="inlineStr">
        <is>
          <t xml:space="preserve"> </t>
        </is>
      </c>
      <c r="D5" s="4" t="inlineStr">
        <is>
          <t xml:space="preserve"> </t>
        </is>
      </c>
      <c r="E5" s="4" t="inlineStr">
        <is>
          <t xml:space="preserve"> </t>
        </is>
      </c>
    </row>
    <row r="6">
      <c r="A6" s="4" t="inlineStr">
        <is>
          <t>Customer</t>
        </is>
      </c>
      <c r="B6" s="10" t="n">
        <v>0.15</v>
      </c>
      <c r="C6" s="10" t="n">
        <v>0.16</v>
      </c>
      <c r="D6" s="10" t="n">
        <v>0.13</v>
      </c>
      <c r="E6" s="10" t="n">
        <v>0.15</v>
      </c>
    </row>
    <row r="7">
      <c r="A7" s="4" t="inlineStr">
        <is>
          <t>Customer C [Member]</t>
        </is>
      </c>
      <c r="B7" s="4" t="inlineStr">
        <is>
          <t xml:space="preserve"> </t>
        </is>
      </c>
      <c r="C7" s="4" t="inlineStr">
        <is>
          <t xml:space="preserve"> </t>
        </is>
      </c>
      <c r="D7" s="4" t="inlineStr">
        <is>
          <t xml:space="preserve"> </t>
        </is>
      </c>
      <c r="E7" s="4" t="inlineStr">
        <is>
          <t xml:space="preserve"> </t>
        </is>
      </c>
    </row>
    <row r="8">
      <c r="A8" s="4" t="inlineStr">
        <is>
          <t>Customer</t>
        </is>
      </c>
      <c r="B8" s="10" t="n">
        <v>0.13</v>
      </c>
      <c r="C8" s="10" t="n">
        <v>0.19</v>
      </c>
      <c r="D8" s="10" t="n">
        <v>0.16</v>
      </c>
      <c r="E8" s="10" t="n">
        <v>0.21</v>
      </c>
    </row>
    <row r="9">
      <c r="A9" s="4" t="inlineStr">
        <is>
          <t>Customer D [Member]</t>
        </is>
      </c>
      <c r="B9" s="4" t="inlineStr">
        <is>
          <t xml:space="preserve"> </t>
        </is>
      </c>
      <c r="C9" s="4" t="inlineStr">
        <is>
          <t xml:space="preserve"> </t>
        </is>
      </c>
      <c r="D9" s="4" t="inlineStr">
        <is>
          <t xml:space="preserve"> </t>
        </is>
      </c>
      <c r="E9" s="4" t="inlineStr">
        <is>
          <t xml:space="preserve"> </t>
        </is>
      </c>
    </row>
    <row r="10">
      <c r="A10" s="4" t="inlineStr">
        <is>
          <t>Customer</t>
        </is>
      </c>
      <c r="B10" s="10" t="n">
        <v>0.11</v>
      </c>
      <c r="C10" s="10" t="n">
        <v>0.13</v>
      </c>
      <c r="D10" s="10" t="n">
        <v>0.1</v>
      </c>
      <c r="E10" s="10" t="n">
        <v>0.11</v>
      </c>
    </row>
    <row r="11">
      <c r="A11" s="4" t="inlineStr">
        <is>
          <t>Customer E [Member]</t>
        </is>
      </c>
      <c r="B11" s="4" t="inlineStr">
        <is>
          <t xml:space="preserve"> </t>
        </is>
      </c>
      <c r="C11" s="4" t="inlineStr">
        <is>
          <t xml:space="preserve"> </t>
        </is>
      </c>
      <c r="D11" s="4" t="inlineStr">
        <is>
          <t xml:space="preserve"> </t>
        </is>
      </c>
      <c r="E11" s="4" t="inlineStr">
        <is>
          <t xml:space="preserve"> </t>
        </is>
      </c>
    </row>
    <row r="12">
      <c r="A12" s="4" t="inlineStr">
        <is>
          <t>Customer</t>
        </is>
      </c>
      <c r="B12" s="10" t="n">
        <v>0.1</v>
      </c>
      <c r="C12" s="10" t="n">
        <v>0.13</v>
      </c>
      <c r="D12" s="10" t="n">
        <v>0.13</v>
      </c>
      <c r="E12" s="10" t="n">
        <v>0.22</v>
      </c>
    </row>
    <row r="13">
      <c r="A13" s="4" t="inlineStr">
        <is>
          <t>Customer F [Member]</t>
        </is>
      </c>
      <c r="B13" s="4" t="inlineStr">
        <is>
          <t xml:space="preserve"> </t>
        </is>
      </c>
      <c r="C13" s="4" t="inlineStr">
        <is>
          <t xml:space="preserve"> </t>
        </is>
      </c>
      <c r="D13" s="4" t="inlineStr">
        <is>
          <t xml:space="preserve"> </t>
        </is>
      </c>
      <c r="E13" s="4" t="inlineStr">
        <is>
          <t xml:space="preserve"> </t>
        </is>
      </c>
    </row>
    <row r="14">
      <c r="A14" s="4" t="inlineStr">
        <is>
          <t>Customer</t>
        </is>
      </c>
      <c r="B14" s="4" t="inlineStr">
        <is>
          <t xml:space="preserve"> </t>
        </is>
      </c>
      <c r="C14" s="10" t="n">
        <v>0.1</v>
      </c>
      <c r="D14" s="4" t="inlineStr">
        <is>
          <t xml:space="preserve"> </t>
        </is>
      </c>
      <c r="E14" s="10" t="n">
        <v>0.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Inventory (Details) - USD ($)</t>
        </is>
      </c>
      <c r="B1" s="2" t="inlineStr">
        <is>
          <t>Jun. 30, 2022</t>
        </is>
      </c>
      <c r="C1" s="2" t="inlineStr">
        <is>
          <t>Dec. 31, 2021</t>
        </is>
      </c>
    </row>
    <row r="2">
      <c r="A2" s="4" t="inlineStr">
        <is>
          <t>Raw materials</t>
        </is>
      </c>
      <c r="B2" s="6" t="n">
        <v>83429</v>
      </c>
      <c r="C2" s="6" t="n">
        <v>102444</v>
      </c>
    </row>
    <row r="3">
      <c r="A3" s="4" t="inlineStr">
        <is>
          <t>Finished goods</t>
        </is>
      </c>
      <c r="B3" s="5" t="n">
        <v>229077</v>
      </c>
      <c r="C3" s="5" t="n">
        <v>156563</v>
      </c>
    </row>
    <row r="4">
      <c r="A4" s="4" t="inlineStr">
        <is>
          <t>Inventory, Net, Total</t>
        </is>
      </c>
      <c r="B4" s="6" t="n">
        <v>312506</v>
      </c>
      <c r="C4" s="6" t="n">
        <v>2590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Trade Accounts Payable and Other Current Liabilities (Details) - USD ($)</t>
        </is>
      </c>
      <c r="B1" s="2" t="inlineStr">
        <is>
          <t>Jun. 30, 2022</t>
        </is>
      </c>
      <c r="C1" s="2" t="inlineStr">
        <is>
          <t>Dec. 31, 2021</t>
        </is>
      </c>
    </row>
    <row r="2">
      <c r="A2" s="4" t="inlineStr">
        <is>
          <t>Trade accounts payable</t>
        </is>
      </c>
      <c r="B2" s="6" t="n">
        <v>171084</v>
      </c>
      <c r="C2" s="6" t="n">
        <v>162829</v>
      </c>
    </row>
    <row r="3">
      <c r="A3" s="4" t="inlineStr">
        <is>
          <t>Payroll and related expenses</t>
        </is>
      </c>
      <c r="B3" s="5" t="n">
        <v>85642</v>
      </c>
      <c r="C3" s="5" t="n">
        <v>42472</v>
      </c>
    </row>
    <row r="4">
      <c r="A4" s="4" t="inlineStr">
        <is>
          <t>Patent monetization expenses</t>
        </is>
      </c>
      <c r="B4" s="5" t="n">
        <v>187201</v>
      </c>
      <c r="C4" s="5" t="n">
        <v>162990</v>
      </c>
    </row>
    <row r="5">
      <c r="A5" s="4" t="inlineStr">
        <is>
          <t>Current operating lease liabilities</t>
        </is>
      </c>
      <c r="B5" s="5" t="n">
        <v>37329</v>
      </c>
      <c r="C5" s="5" t="n">
        <v>39909</v>
      </c>
    </row>
    <row r="6">
      <c r="A6" s="4" t="inlineStr">
        <is>
          <t>Deferred revenue</t>
        </is>
      </c>
      <c r="B6" s="5" t="n">
        <v>91232</v>
      </c>
      <c r="C6" s="5" t="n">
        <v>123451</v>
      </c>
    </row>
    <row r="7">
      <c r="A7" s="4" t="inlineStr">
        <is>
          <t>Professional and other service fees</t>
        </is>
      </c>
      <c r="B7" s="5" t="n">
        <v>154863</v>
      </c>
      <c r="C7" s="5" t="n">
        <v>172712</v>
      </c>
    </row>
    <row r="8">
      <c r="A8" s="4" t="inlineStr">
        <is>
          <t>Total trade accounts payable and other current liabilities</t>
        </is>
      </c>
      <c r="B8" s="6" t="n">
        <v>727351</v>
      </c>
      <c r="C8" s="6" t="n">
        <v>7043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Revenue Sharing, Note Purchase Agreement and Long-term Debt (Details Textual) - USD ($)</t>
        </is>
      </c>
      <c r="B1" s="2" t="inlineStr">
        <is>
          <t>3 Months Ended</t>
        </is>
      </c>
    </row>
    <row r="2">
      <c r="B2" s="2" t="inlineStr">
        <is>
          <t>Mar. 31, 2022</t>
        </is>
      </c>
      <c r="C2" s="2" t="inlineStr">
        <is>
          <t>Jun. 30, 2022</t>
        </is>
      </c>
      <c r="D2" s="2" t="inlineStr">
        <is>
          <t>Dec. 31, 2021</t>
        </is>
      </c>
      <c r="E2" s="2" t="inlineStr">
        <is>
          <t>Dec. 24, 2014</t>
        </is>
      </c>
    </row>
    <row r="3">
      <c r="A3" s="4" t="inlineStr">
        <is>
          <t>Long-Term Debt, Total</t>
        </is>
      </c>
      <c r="B3" s="4" t="inlineStr">
        <is>
          <t xml:space="preserve"> </t>
        </is>
      </c>
      <c r="C3" s="6" t="n">
        <v>2564160</v>
      </c>
      <c r="D3" s="6" t="n">
        <v>2455643</v>
      </c>
      <c r="E3" s="4" t="inlineStr">
        <is>
          <t xml:space="preserve"> </t>
        </is>
      </c>
    </row>
    <row r="4">
      <c r="A4" s="4" t="inlineStr">
        <is>
          <t>Percentage of Revenue Applied for Payment of Interest</t>
        </is>
      </c>
      <c r="B4" s="10" t="n">
        <v>1</v>
      </c>
      <c r="C4" s="4" t="inlineStr">
        <is>
          <t xml:space="preserve"> </t>
        </is>
      </c>
      <c r="D4" s="4" t="inlineStr">
        <is>
          <t xml:space="preserve"> </t>
        </is>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Percentage of Revenue Allocated to Revenue Generators</t>
        </is>
      </c>
      <c r="B6" s="10" t="n">
        <v>0.5</v>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Percentage of Revenue Allocated to Revenue Generators</t>
        </is>
      </c>
      <c r="B8" s="10" t="n">
        <v>0.2</v>
      </c>
      <c r="C8" s="4" t="inlineStr">
        <is>
          <t xml:space="preserve"> </t>
        </is>
      </c>
      <c r="D8" s="4" t="inlineStr">
        <is>
          <t xml:space="preserve"> </t>
        </is>
      </c>
      <c r="E8" s="4" t="inlineStr">
        <is>
          <t xml:space="preserve"> </t>
        </is>
      </c>
    </row>
    <row r="9">
      <c r="A9" s="4" t="inlineStr">
        <is>
          <t>Paid in Kind Interest [Member]</t>
        </is>
      </c>
      <c r="B9" s="4" t="inlineStr">
        <is>
          <t xml:space="preserve"> </t>
        </is>
      </c>
      <c r="C9" s="4" t="inlineStr">
        <is>
          <t xml:space="preserve"> </t>
        </is>
      </c>
      <c r="D9" s="4" t="inlineStr">
        <is>
          <t xml:space="preserve"> </t>
        </is>
      </c>
      <c r="E9" s="4" t="inlineStr">
        <is>
          <t xml:space="preserve"> </t>
        </is>
      </c>
    </row>
    <row r="10">
      <c r="A10" s="4" t="inlineStr">
        <is>
          <t>Long-Term Debt, Total</t>
        </is>
      </c>
      <c r="B10" s="4" t="inlineStr">
        <is>
          <t xml:space="preserve"> </t>
        </is>
      </c>
      <c r="C10" s="5" t="n">
        <v>312483</v>
      </c>
      <c r="D10" s="5" t="n">
        <v>276770</v>
      </c>
      <c r="E10" s="4" t="inlineStr">
        <is>
          <t xml:space="preserve"> </t>
        </is>
      </c>
    </row>
    <row r="11">
      <c r="A11" s="4" t="inlineStr">
        <is>
          <t>Revenue Sharing Agreement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3500000</v>
      </c>
    </row>
    <row r="13">
      <c r="A13" s="4" t="inlineStr">
        <is>
          <t>Additional Notes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5" t="n">
        <v>11500000</v>
      </c>
      <c r="D14" s="4" t="inlineStr">
        <is>
          <t xml:space="preserve"> </t>
        </is>
      </c>
      <c r="E14" s="4" t="inlineStr">
        <is>
          <t xml:space="preserve"> </t>
        </is>
      </c>
    </row>
    <row r="15">
      <c r="A15" s="4" t="inlineStr">
        <is>
          <t>Additional Notes [Member] | Additional Notes Principal [Member]</t>
        </is>
      </c>
      <c r="B15" s="4" t="inlineStr">
        <is>
          <t xml:space="preserve"> </t>
        </is>
      </c>
      <c r="C15" s="4" t="inlineStr">
        <is>
          <t xml:space="preserve"> </t>
        </is>
      </c>
      <c r="D15" s="4" t="inlineStr">
        <is>
          <t xml:space="preserve"> </t>
        </is>
      </c>
      <c r="E15" s="4" t="inlineStr">
        <is>
          <t xml:space="preserve"> </t>
        </is>
      </c>
    </row>
    <row r="16">
      <c r="A16" s="4" t="inlineStr">
        <is>
          <t>Long-Term Debt, Total</t>
        </is>
      </c>
      <c r="B16" s="4" t="inlineStr">
        <is>
          <t xml:space="preserve"> </t>
        </is>
      </c>
      <c r="C16" s="5" t="n">
        <v>2094422</v>
      </c>
      <c r="D16" s="5" t="n">
        <v>2024422</v>
      </c>
      <c r="E16" s="4" t="inlineStr">
        <is>
          <t xml:space="preserve"> </t>
        </is>
      </c>
    </row>
    <row r="17">
      <c r="A17" s="4" t="inlineStr">
        <is>
          <t>Additional Notes [Member] | Paid in Kind Interest [Member]</t>
        </is>
      </c>
      <c r="B17" s="4" t="inlineStr">
        <is>
          <t xml:space="preserve"> </t>
        </is>
      </c>
      <c r="C17" s="4" t="inlineStr">
        <is>
          <t xml:space="preserve"> </t>
        </is>
      </c>
      <c r="D17" s="4" t="inlineStr">
        <is>
          <t xml:space="preserve"> </t>
        </is>
      </c>
      <c r="E17" s="4" t="inlineStr">
        <is>
          <t xml:space="preserve"> </t>
        </is>
      </c>
    </row>
    <row r="18">
      <c r="A18" s="4" t="inlineStr">
        <is>
          <t>Long-Term Debt, Total</t>
        </is>
      </c>
      <c r="B18" s="4" t="inlineStr">
        <is>
          <t xml:space="preserve"> </t>
        </is>
      </c>
      <c r="C18" s="6" t="n">
        <v>312483</v>
      </c>
      <c r="D18" s="6" t="n">
        <v>276770</v>
      </c>
      <c r="E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5" customWidth="1" min="10" max="10"/>
    <col width="16" customWidth="1" min="11" max="11"/>
  </cols>
  <sheetData>
    <row r="1">
      <c r="A1" s="1" t="inlineStr">
        <is>
          <t>Note 4 - Long-term Debt (Details Textual) - USD ($)</t>
        </is>
      </c>
      <c r="G1" s="2" t="inlineStr">
        <is>
          <t>1 Months Ended</t>
        </is>
      </c>
      <c r="J1" s="2" t="inlineStr">
        <is>
          <t>6 Months Ended</t>
        </is>
      </c>
      <c r="K1" s="2" t="inlineStr">
        <is>
          <t>12 Months Ended</t>
        </is>
      </c>
    </row>
    <row r="2">
      <c r="B2" s="2" t="inlineStr">
        <is>
          <t>Aug. 15, 2022</t>
        </is>
      </c>
      <c r="C2" s="2" t="inlineStr">
        <is>
          <t>Feb. 05, 2021</t>
        </is>
      </c>
      <c r="D2" s="2" t="inlineStr">
        <is>
          <t>Jul. 13, 2020</t>
        </is>
      </c>
      <c r="E2" s="2" t="inlineStr">
        <is>
          <t>May 08, 2020</t>
        </is>
      </c>
      <c r="F2" s="2" t="inlineStr">
        <is>
          <t>Apr. 30, 2020</t>
        </is>
      </c>
      <c r="G2" s="2" t="inlineStr">
        <is>
          <t>Sep. 30, 2021</t>
        </is>
      </c>
      <c r="H2" s="2" t="inlineStr">
        <is>
          <t>Apr. 30, 2021</t>
        </is>
      </c>
      <c r="I2" s="2" t="inlineStr">
        <is>
          <t>Jan. 31, 2021</t>
        </is>
      </c>
      <c r="J2" s="2" t="inlineStr">
        <is>
          <t>Jun. 30, 2022</t>
        </is>
      </c>
      <c r="K2" s="2" t="inlineStr">
        <is>
          <t>Dec. 31, 2021</t>
        </is>
      </c>
    </row>
    <row r="3">
      <c r="A3" s="4" t="inlineStr">
        <is>
          <t>Additional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 Effectiv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301</v>
      </c>
      <c r="K4" s="10" t="n">
        <v>0.03</v>
      </c>
    </row>
    <row r="5">
      <c r="A5" s="4" t="inlineStr">
        <is>
          <t>Debt Instrument, Interest Rate, 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2</v>
      </c>
      <c r="K5" s="4" t="inlineStr">
        <is>
          <t xml:space="preserve"> </t>
        </is>
      </c>
    </row>
    <row r="6">
      <c r="A6" s="4" t="inlineStr">
        <is>
          <t>Repayments of Long-Term Deb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000</v>
      </c>
      <c r="K6" s="6" t="n">
        <v>140000</v>
      </c>
    </row>
    <row r="7">
      <c r="A7" s="4" t="inlineStr">
        <is>
          <t>Notes Payable,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90000</v>
      </c>
      <c r="K7" s="4" t="inlineStr">
        <is>
          <t xml:space="preserve"> </t>
        </is>
      </c>
    </row>
    <row r="8">
      <c r="A8" s="4" t="inlineStr">
        <is>
          <t>Additional Note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s of Long-Term Debt, Total</t>
        </is>
      </c>
      <c r="B9" s="6" t="n">
        <v>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Notes [Member] | London Interbank Offered Rate (LIB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2</v>
      </c>
      <c r="K11" s="4" t="inlineStr">
        <is>
          <t xml:space="preserve"> </t>
        </is>
      </c>
    </row>
    <row r="12">
      <c r="A12" s="4" t="inlineStr">
        <is>
          <t>Paycheck Protection Program CARES 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Unsecured Debt</t>
        </is>
      </c>
      <c r="B13" s="4" t="inlineStr">
        <is>
          <t xml:space="preserve"> </t>
        </is>
      </c>
      <c r="C13" s="6" t="n">
        <v>142777</v>
      </c>
      <c r="D13" s="6" t="n">
        <v>150000</v>
      </c>
      <c r="E13" s="6" t="n">
        <v>142775</v>
      </c>
      <c r="F13" s="6" t="n">
        <v>8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Term (Year)</t>
        </is>
      </c>
      <c r="B14" s="4" t="inlineStr">
        <is>
          <t xml:space="preserve"> </t>
        </is>
      </c>
      <c r="C14" s="4" t="inlineStr">
        <is>
          <t xml:space="preserve"> </t>
        </is>
      </c>
      <c r="D14" s="4" t="inlineStr">
        <is>
          <t>3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Stated Percentage</t>
        </is>
      </c>
      <c r="B15" s="4" t="inlineStr">
        <is>
          <t xml:space="preserve"> </t>
        </is>
      </c>
      <c r="C15" s="4" t="inlineStr">
        <is>
          <t xml:space="preserve"> </t>
        </is>
      </c>
      <c r="D15" s="11" t="n">
        <v>0.03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Periodic Payment, Total</t>
        </is>
      </c>
      <c r="B16" s="4" t="inlineStr">
        <is>
          <t xml:space="preserve"> </t>
        </is>
      </c>
      <c r="C16" s="4" t="inlineStr">
        <is>
          <t xml:space="preserve"> </t>
        </is>
      </c>
      <c r="D16" s="6" t="n">
        <v>7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check Protection Program CARES Act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Decrease, Forgiveness</t>
        </is>
      </c>
      <c r="B18" s="4" t="inlineStr">
        <is>
          <t xml:space="preserve"> </t>
        </is>
      </c>
      <c r="C18" s="4" t="inlineStr">
        <is>
          <t xml:space="preserve"> </t>
        </is>
      </c>
      <c r="D18" s="4" t="inlineStr">
        <is>
          <t xml:space="preserve"> </t>
        </is>
      </c>
      <c r="E18" s="4" t="inlineStr">
        <is>
          <t xml:space="preserve"> </t>
        </is>
      </c>
      <c r="F18" s="4" t="inlineStr">
        <is>
          <t xml:space="preserve"> </t>
        </is>
      </c>
      <c r="G18" s="6" t="n">
        <v>142777</v>
      </c>
      <c r="H18" s="6" t="n">
        <v>8000</v>
      </c>
      <c r="I18" s="6" t="n">
        <v>142775</v>
      </c>
      <c r="J18" s="4" t="inlineStr">
        <is>
          <t xml:space="preserve"> </t>
        </is>
      </c>
      <c r="K18" s="4" t="inlineStr">
        <is>
          <t xml:space="preserve"> </t>
        </is>
      </c>
    </row>
    <row r="19">
      <c r="A19" s="4" t="inlineStr">
        <is>
          <t>Paycheck Protection Program CARES Act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Decrease, Forgiveness</t>
        </is>
      </c>
      <c r="B20" s="4" t="inlineStr">
        <is>
          <t xml:space="preserve"> </t>
        </is>
      </c>
      <c r="C20" s="4" t="inlineStr">
        <is>
          <t xml:space="preserve"> </t>
        </is>
      </c>
      <c r="D20" s="4" t="inlineStr">
        <is>
          <t xml:space="preserve"> </t>
        </is>
      </c>
      <c r="E20" s="4" t="inlineStr">
        <is>
          <t xml:space="preserve"> </t>
        </is>
      </c>
      <c r="F20" s="4" t="inlineStr">
        <is>
          <t xml:space="preserve"> </t>
        </is>
      </c>
      <c r="G20" s="6" t="n">
        <v>841</v>
      </c>
      <c r="H20" s="6" t="n">
        <v>87</v>
      </c>
      <c r="I20" s="6" t="n">
        <v>866</v>
      </c>
      <c r="J20" s="4" t="inlineStr">
        <is>
          <t xml:space="preserve"> </t>
        </is>
      </c>
      <c r="K20" s="4" t="inlineStr">
        <is>
          <t xml:space="preserve"> </t>
        </is>
      </c>
    </row>
  </sheetData>
  <mergeCells count="2">
    <mergeCell ref="A1:A2"/>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parentheticals (Parentheticals) - USD ($)</t>
        </is>
      </c>
      <c r="B1" s="2" t="inlineStr">
        <is>
          <t>Jun. 30, 2022</t>
        </is>
      </c>
      <c r="C1" s="2" t="inlineStr">
        <is>
          <t>Dec. 31, 2021</t>
        </is>
      </c>
    </row>
    <row r="2">
      <c r="A2" s="4" t="inlineStr">
        <is>
          <t>Accounts Receivable, Allowance for Credit Loss, Current</t>
        </is>
      </c>
      <c r="B2" s="6" t="n">
        <v>4789</v>
      </c>
      <c r="C2" s="6" t="n">
        <v>4789</v>
      </c>
    </row>
    <row r="3">
      <c r="A3" s="4" t="inlineStr">
        <is>
          <t>Preferred Stock, Par or Stated Value Per Share (in dollars per share)</t>
        </is>
      </c>
      <c r="B3" s="7" t="n">
        <v>0.01</v>
      </c>
      <c r="C3" s="7" t="n">
        <v>0.01</v>
      </c>
    </row>
    <row r="4">
      <c r="A4" s="4" t="inlineStr">
        <is>
          <t>Preferred Stock, Shares Authorized (in shares)</t>
        </is>
      </c>
      <c r="B4" s="5" t="n">
        <v>2497500</v>
      </c>
      <c r="C4" s="5" t="n">
        <v>2497500</v>
      </c>
    </row>
    <row r="5">
      <c r="A5" s="4" t="inlineStr">
        <is>
          <t>Preferred Stock, Shares Outstanding, Ending Balance (in shares)</t>
        </is>
      </c>
      <c r="B5" s="5" t="n">
        <v>0</v>
      </c>
      <c r="C5" s="5" t="n">
        <v>0</v>
      </c>
    </row>
    <row r="6">
      <c r="A6" s="4" t="inlineStr">
        <is>
          <t>Preferred Stock, Shares Issued (in shares)</t>
        </is>
      </c>
      <c r="B6" s="5" t="n">
        <v>0</v>
      </c>
      <c r="C6" s="5" t="n">
        <v>0</v>
      </c>
    </row>
    <row r="7">
      <c r="A7" s="4" t="inlineStr">
        <is>
          <t>Common Stock, Par or Stated Value Per Share (in dollars per share)</t>
        </is>
      </c>
      <c r="B7" s="7" t="n">
        <v>0.01</v>
      </c>
      <c r="C7" s="7" t="n">
        <v>0.01</v>
      </c>
    </row>
    <row r="8">
      <c r="A8" s="4" t="inlineStr">
        <is>
          <t>Common Stock, Shares Authorized (in shares)</t>
        </is>
      </c>
      <c r="B8" s="5" t="n">
        <v>200000000</v>
      </c>
      <c r="C8" s="5" t="n">
        <v>200000000</v>
      </c>
    </row>
    <row r="9">
      <c r="A9" s="4" t="inlineStr">
        <is>
          <t>Common Stock, Shares, Outstanding, Ending Balance (in shares)</t>
        </is>
      </c>
      <c r="B9" s="5" t="n">
        <v>68104957</v>
      </c>
      <c r="C9" s="5" t="n">
        <v>68104957</v>
      </c>
    </row>
    <row r="10">
      <c r="A10" s="4" t="inlineStr">
        <is>
          <t>Common Stock, Shares, Issued (in shares)</t>
        </is>
      </c>
      <c r="B10" s="5" t="n">
        <v>68104957</v>
      </c>
      <c r="C10" s="5" t="n">
        <v>68104957</v>
      </c>
    </row>
    <row r="11">
      <c r="A11" s="4" t="inlineStr">
        <is>
          <t>Series C Convertible Preferred Stock [Member]</t>
        </is>
      </c>
      <c r="B11" s="4" t="inlineStr">
        <is>
          <t xml:space="preserve"> </t>
        </is>
      </c>
      <c r="C11" s="4" t="inlineStr">
        <is>
          <t xml:space="preserve"> </t>
        </is>
      </c>
    </row>
    <row r="12">
      <c r="A12" s="4" t="inlineStr">
        <is>
          <t>Preferred Stock, Par or Stated Value Per Share (in dollars per share)</t>
        </is>
      </c>
      <c r="B12" s="7" t="n">
        <v>0.01</v>
      </c>
      <c r="C12" s="7" t="n">
        <v>0.01</v>
      </c>
    </row>
    <row r="13">
      <c r="A13" s="4" t="inlineStr">
        <is>
          <t>Preferred Stock, Shares Authorized (in shares)</t>
        </is>
      </c>
      <c r="B13" s="5" t="n">
        <v>1500</v>
      </c>
      <c r="C13" s="5" t="n">
        <v>1500</v>
      </c>
    </row>
    <row r="14">
      <c r="A14" s="4" t="inlineStr">
        <is>
          <t>Preferred Stock, Shares Outstanding, Ending Balance (in shares)</t>
        </is>
      </c>
      <c r="B14" s="8" t="n">
        <v>11.469249</v>
      </c>
      <c r="C14" s="9" t="n">
        <v>11.5</v>
      </c>
    </row>
    <row r="15">
      <c r="A15" s="4" t="inlineStr">
        <is>
          <t>Preferred Stock, Shares Issued (in shares)</t>
        </is>
      </c>
      <c r="B15" s="8" t="n">
        <v>11.469249</v>
      </c>
      <c r="C15" s="9" t="n">
        <v>11.5</v>
      </c>
    </row>
    <row r="16">
      <c r="A16" s="4" t="inlineStr">
        <is>
          <t>Preferred Stock, Liquidation Preference, Value</t>
        </is>
      </c>
      <c r="B16" s="6" t="n">
        <v>114692</v>
      </c>
      <c r="C16" s="6" t="n">
        <v>114692</v>
      </c>
    </row>
    <row r="17">
      <c r="A17" s="4" t="inlineStr">
        <is>
          <t>Series D Convertible Preferred Stock [Member]</t>
        </is>
      </c>
      <c r="B17" s="4" t="inlineStr">
        <is>
          <t xml:space="preserve"> </t>
        </is>
      </c>
      <c r="C17" s="4" t="inlineStr">
        <is>
          <t xml:space="preserve"> </t>
        </is>
      </c>
    </row>
    <row r="18">
      <c r="A18" s="4" t="inlineStr">
        <is>
          <t>Preferred Stock, Par or Stated Value Per Share (in dollars per share)</t>
        </is>
      </c>
      <c r="B18" s="7" t="n">
        <v>0.01</v>
      </c>
      <c r="C18" s="7" t="n">
        <v>0.01</v>
      </c>
    </row>
    <row r="19">
      <c r="A19" s="4" t="inlineStr">
        <is>
          <t>Preferred Stock, Shares Authorized (in shares)</t>
        </is>
      </c>
      <c r="B19" s="5" t="n">
        <v>2500000</v>
      </c>
      <c r="C19" s="5" t="n">
        <v>2500000</v>
      </c>
    </row>
    <row r="20">
      <c r="A20" s="4" t="inlineStr">
        <is>
          <t>Preferred Stock, Shares Outstanding, Ending Balance (in shares)</t>
        </is>
      </c>
      <c r="B20" s="5" t="n">
        <v>907144</v>
      </c>
      <c r="C20" s="5" t="n">
        <v>907144</v>
      </c>
    </row>
    <row r="21">
      <c r="A21" s="4" t="inlineStr">
        <is>
          <t>Series D Preferred Stock [Member]</t>
        </is>
      </c>
      <c r="B21" s="4" t="inlineStr">
        <is>
          <t xml:space="preserve"> </t>
        </is>
      </c>
      <c r="C21" s="4" t="inlineStr">
        <is>
          <t xml:space="preserve"> </t>
        </is>
      </c>
    </row>
    <row r="22">
      <c r="A22" s="4" t="inlineStr">
        <is>
          <t>Preferred Stock, Shares Issued (in shares)</t>
        </is>
      </c>
      <c r="B22" s="5" t="n">
        <v>907144</v>
      </c>
      <c r="C22" s="5" t="n">
        <v>907144</v>
      </c>
    </row>
    <row r="23">
      <c r="A23" s="4" t="inlineStr">
        <is>
          <t>Preferred Stock, Liquidation Preference, Value</t>
        </is>
      </c>
      <c r="B23" s="6" t="n">
        <v>907144</v>
      </c>
      <c r="C23" s="6" t="n">
        <v>907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Long-term Debt - Long-term Debt (Details) - USD ($)</t>
        </is>
      </c>
      <c r="B1" s="2" t="inlineStr">
        <is>
          <t>Jun. 30, 2022</t>
        </is>
      </c>
      <c r="C1" s="2" t="inlineStr">
        <is>
          <t>Dec. 31, 2021</t>
        </is>
      </c>
    </row>
    <row r="2">
      <c r="A2" s="4" t="inlineStr">
        <is>
          <t>Total long-term debt</t>
        </is>
      </c>
      <c r="B2" s="6" t="n">
        <v>2564160</v>
      </c>
      <c r="C2" s="6" t="n">
        <v>2455643</v>
      </c>
    </row>
    <row r="3">
      <c r="A3" s="4" t="inlineStr">
        <is>
          <t>Less: current maturities of long-term debt</t>
        </is>
      </c>
      <c r="B3" s="5" t="n">
        <v>-4386</v>
      </c>
      <c r="C3" s="5" t="n">
        <v>-4386</v>
      </c>
    </row>
    <row r="4">
      <c r="A4" s="4" t="inlineStr">
        <is>
          <t>Long-term debt, net of current maturities</t>
        </is>
      </c>
      <c r="B4" s="5" t="n">
        <v>2559774</v>
      </c>
      <c r="C4" s="5" t="n">
        <v>2451257</v>
      </c>
    </row>
    <row r="5">
      <c r="A5" s="4" t="inlineStr">
        <is>
          <t>Additional Notes [Member]</t>
        </is>
      </c>
      <c r="B5" s="4" t="inlineStr">
        <is>
          <t xml:space="preserve"> </t>
        </is>
      </c>
      <c r="C5" s="4" t="inlineStr">
        <is>
          <t xml:space="preserve"> </t>
        </is>
      </c>
    </row>
    <row r="6">
      <c r="A6" s="4" t="inlineStr">
        <is>
          <t>Total long-term debt</t>
        </is>
      </c>
      <c r="B6" s="5" t="n">
        <v>2094422</v>
      </c>
      <c r="C6" s="5" t="n">
        <v>2024422</v>
      </c>
    </row>
    <row r="7">
      <c r="A7" s="4" t="inlineStr">
        <is>
          <t>Paid in Kind Interest [Member]</t>
        </is>
      </c>
      <c r="B7" s="4" t="inlineStr">
        <is>
          <t xml:space="preserve"> </t>
        </is>
      </c>
      <c r="C7" s="4" t="inlineStr">
        <is>
          <t xml:space="preserve"> </t>
        </is>
      </c>
    </row>
    <row r="8">
      <c r="A8" s="4" t="inlineStr">
        <is>
          <t>Total long-term debt</t>
        </is>
      </c>
      <c r="B8" s="5" t="n">
        <v>312483</v>
      </c>
      <c r="C8" s="5" t="n">
        <v>276770</v>
      </c>
    </row>
    <row r="9">
      <c r="A9" s="4" t="inlineStr">
        <is>
          <t>Paycheck Protection Program CARES Act [Member]</t>
        </is>
      </c>
      <c r="B9" s="4" t="inlineStr">
        <is>
          <t xml:space="preserve"> </t>
        </is>
      </c>
      <c r="C9" s="4" t="inlineStr">
        <is>
          <t xml:space="preserve"> </t>
        </is>
      </c>
    </row>
    <row r="10">
      <c r="A10" s="4" t="inlineStr">
        <is>
          <t>Total long-term debt</t>
        </is>
      </c>
      <c r="B10" s="6" t="n">
        <v>157255</v>
      </c>
      <c r="C10" s="6" t="n">
        <v>1544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ries C Redeemable Convertible Preferred Stock (Details Textual) - USD ($)</t>
        </is>
      </c>
      <c r="B1" s="2" t="inlineStr">
        <is>
          <t>6 Months Ended</t>
        </is>
      </c>
    </row>
    <row r="2">
      <c r="B2" s="2" t="inlineStr">
        <is>
          <t>Jun. 30, 2022</t>
        </is>
      </c>
      <c r="C2" s="2" t="inlineStr">
        <is>
          <t>Dec. 31, 2021</t>
        </is>
      </c>
    </row>
    <row r="3">
      <c r="A3" s="4" t="inlineStr">
        <is>
          <t>Preferred Stock, Shares Outstanding, Ending Balance (in shares)</t>
        </is>
      </c>
      <c r="B3" s="5" t="n">
        <v>0</v>
      </c>
      <c r="C3" s="5" t="n">
        <v>0</v>
      </c>
    </row>
    <row r="4">
      <c r="A4" s="4" t="inlineStr">
        <is>
          <t>Conversion of Series C Convertible Preferred Stock into Common Stock [Member]</t>
        </is>
      </c>
      <c r="B4" s="4" t="inlineStr">
        <is>
          <t xml:space="preserve"> </t>
        </is>
      </c>
      <c r="C4" s="4" t="inlineStr">
        <is>
          <t xml:space="preserve"> </t>
        </is>
      </c>
    </row>
    <row r="5">
      <c r="A5" s="4" t="inlineStr">
        <is>
          <t>Preferred Stock, Convertible, Conversion Price</t>
        </is>
      </c>
      <c r="B5" s="12" t="n">
        <v>0.2551</v>
      </c>
      <c r="C5" s="4" t="inlineStr">
        <is>
          <t xml:space="preserve"> </t>
        </is>
      </c>
    </row>
    <row r="6">
      <c r="A6" s="4" t="inlineStr">
        <is>
          <t>Conversion of Stock, Shares Issued (in shares)</t>
        </is>
      </c>
      <c r="B6" s="5" t="n">
        <v>524736</v>
      </c>
      <c r="C6" s="4" t="inlineStr">
        <is>
          <t xml:space="preserve"> </t>
        </is>
      </c>
    </row>
    <row r="7">
      <c r="A7" s="4" t="inlineStr">
        <is>
          <t>Series C Convertible Preferred Stock [Member]</t>
        </is>
      </c>
      <c r="B7" s="4" t="inlineStr">
        <is>
          <t xml:space="preserve"> </t>
        </is>
      </c>
      <c r="C7" s="4" t="inlineStr">
        <is>
          <t xml:space="preserve"> </t>
        </is>
      </c>
    </row>
    <row r="8">
      <c r="A8" s="4" t="inlineStr">
        <is>
          <t>Preferred Stock, Stated Value</t>
        </is>
      </c>
      <c r="B8" s="6" t="n">
        <v>10000</v>
      </c>
      <c r="C8" s="4" t="inlineStr">
        <is>
          <t xml:space="preserve"> </t>
        </is>
      </c>
    </row>
    <row r="9">
      <c r="A9" s="4" t="inlineStr">
        <is>
          <t>Increase in Stated Value of Preferred Stock</t>
        </is>
      </c>
      <c r="B9" s="6" t="n">
        <v>1671</v>
      </c>
      <c r="C9" s="4" t="inlineStr">
        <is>
          <t xml:space="preserve"> </t>
        </is>
      </c>
    </row>
    <row r="10">
      <c r="A10" s="4" t="inlineStr">
        <is>
          <t>Preferred Stock, Shares Outstanding, Ending Balance (in shares)</t>
        </is>
      </c>
      <c r="B10" s="8" t="n">
        <v>11.469249</v>
      </c>
      <c r="C10" s="9" t="n">
        <v>11.5</v>
      </c>
    </row>
    <row r="11">
      <c r="A11" s="4" t="inlineStr">
        <is>
          <t>Dividends Payable</t>
        </is>
      </c>
      <c r="B11" s="6" t="n">
        <v>19168</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2" customWidth="1" min="2" max="2"/>
    <col width="21" customWidth="1" min="3" max="3"/>
  </cols>
  <sheetData>
    <row r="1">
      <c r="A1" s="1" t="inlineStr">
        <is>
          <t>Note 6 - Series D Redeemable Convertible Preferred Stock (Details Textual)</t>
        </is>
      </c>
      <c r="B1" s="2" t="inlineStr">
        <is>
          <t>6 Months Ended</t>
        </is>
      </c>
    </row>
    <row r="2">
      <c r="B2" s="2" t="inlineStr">
        <is>
          <t>Jun. 30, 2022 $ / shares shares</t>
        </is>
      </c>
      <c r="C2" s="2" t="inlineStr">
        <is>
          <t>Dec. 31, 2021 shares</t>
        </is>
      </c>
    </row>
    <row r="3">
      <c r="A3" s="4" t="inlineStr">
        <is>
          <t>Preferred Stock, Shares Outstanding, Ending Balance (in shares)</t>
        </is>
      </c>
      <c r="B3" s="5" t="n">
        <v>0</v>
      </c>
      <c r="C3" s="5" t="n">
        <v>0</v>
      </c>
    </row>
    <row r="4">
      <c r="A4" s="4" t="inlineStr">
        <is>
          <t>Series D Convertible Preferred Stock [Member]</t>
        </is>
      </c>
      <c r="B4" s="4" t="inlineStr">
        <is>
          <t xml:space="preserve"> </t>
        </is>
      </c>
      <c r="C4" s="4" t="inlineStr">
        <is>
          <t xml:space="preserve"> </t>
        </is>
      </c>
    </row>
    <row r="5">
      <c r="A5" s="4" t="inlineStr">
        <is>
          <t>Registration Delay Payment, Number Used to be Multiplied by the Number of Days</t>
        </is>
      </c>
      <c r="B5" s="13" t="n">
        <v>0.0005</v>
      </c>
      <c r="C5" s="4" t="inlineStr">
        <is>
          <t xml:space="preserve"> </t>
        </is>
      </c>
    </row>
    <row r="6">
      <c r="A6" s="4" t="inlineStr">
        <is>
          <t>Preferred Stock, Shares Outstanding, Ending Balance (in shares)</t>
        </is>
      </c>
      <c r="B6" s="5" t="n">
        <v>907144</v>
      </c>
      <c r="C6" s="5" t="n">
        <v>907144</v>
      </c>
    </row>
    <row r="7">
      <c r="A7" s="4" t="inlineStr">
        <is>
          <t>Conversion of Series D Convertible Preferred Stock into Common Stock [Member]</t>
        </is>
      </c>
      <c r="B7" s="4" t="inlineStr">
        <is>
          <t xml:space="preserve"> </t>
        </is>
      </c>
      <c r="C7" s="4" t="inlineStr">
        <is>
          <t xml:space="preserve"> </t>
        </is>
      </c>
    </row>
    <row r="8">
      <c r="A8" s="4" t="inlineStr">
        <is>
          <t>Preferred Stock, Convertible, Conversion Price | $ / shares</t>
        </is>
      </c>
      <c r="B8" s="7" t="n">
        <v>0.25</v>
      </c>
      <c r="C8" s="4" t="inlineStr">
        <is>
          <t xml:space="preserve"> </t>
        </is>
      </c>
    </row>
    <row r="9">
      <c r="A9" s="4" t="inlineStr">
        <is>
          <t>Conversion of Stock, Shares Issued (in shares)</t>
        </is>
      </c>
      <c r="B9" s="5" t="n">
        <v>3628576</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7 - Commitments and Contingencies (Details Textual) - USD ($)</t>
        </is>
      </c>
      <c r="B1" s="2" t="inlineStr">
        <is>
          <t>1 Months Ended</t>
        </is>
      </c>
    </row>
    <row r="2">
      <c r="B2" s="2" t="inlineStr">
        <is>
          <t>Aug. 31, 2014</t>
        </is>
      </c>
      <c r="C2" s="2" t="inlineStr">
        <is>
          <t>Jun. 30, 2022</t>
        </is>
      </c>
      <c r="D2" s="2" t="inlineStr">
        <is>
          <t>Sep. 30, 2017</t>
        </is>
      </c>
    </row>
    <row r="3">
      <c r="A3" s="4" t="inlineStr">
        <is>
          <t>Chief Executive Officer [Member]</t>
        </is>
      </c>
      <c r="B3" s="4" t="inlineStr">
        <is>
          <t xml:space="preserve"> </t>
        </is>
      </c>
      <c r="C3" s="4" t="inlineStr">
        <is>
          <t xml:space="preserve"> </t>
        </is>
      </c>
      <c r="D3" s="4" t="inlineStr">
        <is>
          <t xml:space="preserve"> </t>
        </is>
      </c>
    </row>
    <row r="4">
      <c r="A4" s="4" t="inlineStr">
        <is>
          <t>Annual Base Salary</t>
        </is>
      </c>
      <c r="B4" s="6" t="n">
        <v>216000</v>
      </c>
      <c r="C4" s="4" t="inlineStr">
        <is>
          <t xml:space="preserve"> </t>
        </is>
      </c>
      <c r="D4" s="4" t="inlineStr">
        <is>
          <t xml:space="preserve"> </t>
        </is>
      </c>
    </row>
    <row r="5">
      <c r="A5" s="4" t="inlineStr">
        <is>
          <t>Percentage of Pre-bonus Quarterly Bonus Amount</t>
        </is>
      </c>
      <c r="B5" s="10" t="n">
        <v>0.05</v>
      </c>
      <c r="C5" s="4" t="inlineStr">
        <is>
          <t xml:space="preserve"> </t>
        </is>
      </c>
      <c r="D5" s="4" t="inlineStr">
        <is>
          <t xml:space="preserve"> </t>
        </is>
      </c>
    </row>
    <row r="6">
      <c r="A6" s="4" t="inlineStr">
        <is>
          <t>Percentage of Annual Bonus</t>
        </is>
      </c>
      <c r="B6" s="10" t="n">
        <v>0.09</v>
      </c>
      <c r="C6" s="4" t="inlineStr">
        <is>
          <t xml:space="preserve"> </t>
        </is>
      </c>
      <c r="D6" s="4" t="inlineStr">
        <is>
          <t xml:space="preserve"> </t>
        </is>
      </c>
    </row>
    <row r="7">
      <c r="A7" s="4" t="inlineStr">
        <is>
          <t>Rate of Annual Pre-bonus Net After Tax Earnings, Minimum</t>
        </is>
      </c>
      <c r="B7" s="6" t="n">
        <v>300000</v>
      </c>
      <c r="C7" s="4" t="inlineStr">
        <is>
          <t xml:space="preserve"> </t>
        </is>
      </c>
      <c r="D7" s="4" t="inlineStr">
        <is>
          <t xml:space="preserve"> </t>
        </is>
      </c>
    </row>
    <row r="8">
      <c r="A8" s="4" t="inlineStr">
        <is>
          <t>Rate of Annual Pre-bonus Net After Tax Earnings, Maximum</t>
        </is>
      </c>
      <c r="B8" s="6" t="n">
        <v>3000000</v>
      </c>
      <c r="C8" s="4" t="inlineStr">
        <is>
          <t xml:space="preserve"> </t>
        </is>
      </c>
      <c r="D8" s="4" t="inlineStr">
        <is>
          <t xml:space="preserve"> </t>
        </is>
      </c>
    </row>
    <row r="9">
      <c r="A9" s="4" t="inlineStr">
        <is>
          <t>Percentage of Adjusted Annual Bonus</t>
        </is>
      </c>
      <c r="B9" s="10" t="n">
        <v>0.03</v>
      </c>
      <c r="C9" s="4" t="inlineStr">
        <is>
          <t xml:space="preserve"> </t>
        </is>
      </c>
      <c r="D9" s="4" t="inlineStr">
        <is>
          <t xml:space="preserve"> </t>
        </is>
      </c>
    </row>
    <row r="10">
      <c r="A10" s="4" t="inlineStr">
        <is>
          <t>Annual Pre-bonus Adjusted Net After Tax Earnings, Maximum</t>
        </is>
      </c>
      <c r="B10" s="6" t="n">
        <v>3000000</v>
      </c>
      <c r="C10" s="4" t="inlineStr">
        <is>
          <t xml:space="preserve"> </t>
        </is>
      </c>
      <c r="D10" s="4" t="inlineStr">
        <is>
          <t xml:space="preserve"> </t>
        </is>
      </c>
    </row>
    <row r="11">
      <c r="A11" s="4" t="inlineStr">
        <is>
          <t>Unpaid Quarterly Bonus Amount</t>
        </is>
      </c>
      <c r="B11" s="4" t="inlineStr">
        <is>
          <t xml:space="preserve"> </t>
        </is>
      </c>
      <c r="C11" s="4" t="inlineStr">
        <is>
          <t xml:space="preserve"> </t>
        </is>
      </c>
      <c r="D11" s="6" t="n">
        <v>12500</v>
      </c>
    </row>
    <row r="12">
      <c r="A12" s="4" t="inlineStr">
        <is>
          <t>Chief Executive Officer [Member] | Employee Agreement With Mr. Andrea [Member]</t>
        </is>
      </c>
      <c r="B12" s="4" t="inlineStr">
        <is>
          <t xml:space="preserve"> </t>
        </is>
      </c>
      <c r="C12" s="4" t="inlineStr">
        <is>
          <t xml:space="preserve"> </t>
        </is>
      </c>
      <c r="D12" s="4" t="inlineStr">
        <is>
          <t xml:space="preserve"> </t>
        </is>
      </c>
    </row>
    <row r="13">
      <c r="A13" s="4" t="inlineStr">
        <is>
          <t>Other Commitment, Total</t>
        </is>
      </c>
      <c r="B13" s="4" t="inlineStr">
        <is>
          <t xml:space="preserve"> </t>
        </is>
      </c>
      <c r="C13" s="6" t="n">
        <v>12600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Lessee, Operating Lease, Remaining Lease Term (Year)</t>
        </is>
      </c>
      <c r="B15" s="4" t="inlineStr">
        <is>
          <t xml:space="preserve"> </t>
        </is>
      </c>
      <c r="C15" s="4" t="inlineStr">
        <is>
          <t>1 year</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Lessee, Operating Lease, Remaining Lease Term (Year)</t>
        </is>
      </c>
      <c r="B17" s="4" t="inlineStr">
        <is>
          <t xml:space="preserve"> </t>
        </is>
      </c>
      <c r="C17" s="4" t="inlineStr">
        <is>
          <t>4 years</t>
        </is>
      </c>
      <c r="D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Supplemental Balance Sheet Information Related to Leases (Details) - USD ($)</t>
        </is>
      </c>
      <c r="B1" s="2" t="inlineStr">
        <is>
          <t>Jun. 30, 2022</t>
        </is>
      </c>
      <c r="C1" s="2" t="inlineStr">
        <is>
          <t>Dec. 31, 2021</t>
        </is>
      </c>
    </row>
    <row r="2">
      <c r="A2" s="4" t="inlineStr">
        <is>
          <t>ROU assets, net</t>
        </is>
      </c>
      <c r="B2" s="6" t="n">
        <v>134033</v>
      </c>
      <c r="C2" s="6" t="n">
        <v>156626</v>
      </c>
    </row>
    <row r="3">
      <c r="A3" s="4" t="inlineStr">
        <is>
          <t>Current operating lease liabilities</t>
        </is>
      </c>
      <c r="B3" s="5" t="n">
        <v>37329</v>
      </c>
      <c r="C3" s="5" t="n">
        <v>39909</v>
      </c>
    </row>
    <row r="4">
      <c r="A4" s="4" t="inlineStr">
        <is>
          <t>Operating lease liabilities payable</t>
        </is>
      </c>
      <c r="B4" s="5" t="n">
        <v>100772</v>
      </c>
      <c r="C4" s="5" t="n">
        <v>119886</v>
      </c>
    </row>
    <row r="5">
      <c r="A5" s="4" t="inlineStr">
        <is>
          <t>Total operating lease liabilities</t>
        </is>
      </c>
      <c r="B5" s="6" t="n">
        <v>138101</v>
      </c>
      <c r="C5" s="6" t="n">
        <v>159795</v>
      </c>
    </row>
    <row r="6">
      <c r="A6" s="4" t="inlineStr">
        <is>
          <t>Weighted-average remaining lease term (in months) (Month)</t>
        </is>
      </c>
      <c r="B6" s="4" t="inlineStr">
        <is>
          <t>42 months</t>
        </is>
      </c>
      <c r="C6" s="4" t="inlineStr">
        <is>
          <t>47 months</t>
        </is>
      </c>
    </row>
    <row r="7">
      <c r="A7" s="4" t="inlineStr">
        <is>
          <t>Weighted-average discount rate</t>
        </is>
      </c>
      <c r="B7" s="11" t="n">
        <v>0.038</v>
      </c>
      <c r="C7" s="11" t="n">
        <v>0.0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Maturities of Operating Lease Liabilities (Details) - USD ($)</t>
        </is>
      </c>
      <c r="B1" s="2" t="inlineStr">
        <is>
          <t>Jun. 30, 2022</t>
        </is>
      </c>
      <c r="C1" s="2" t="inlineStr">
        <is>
          <t>Dec. 31, 2021</t>
        </is>
      </c>
    </row>
    <row r="2">
      <c r="A2" s="4" t="inlineStr">
        <is>
          <t>2022 (July 1 – December 31)</t>
        </is>
      </c>
      <c r="B2" s="6" t="n">
        <v>20595</v>
      </c>
      <c r="C2" s="4" t="inlineStr">
        <is>
          <t xml:space="preserve"> </t>
        </is>
      </c>
    </row>
    <row r="3">
      <c r="A3" s="4" t="inlineStr">
        <is>
          <t>Lessee, Operating Lease, Liability, to be Paid, Year One</t>
        </is>
      </c>
      <c r="B3" s="5" t="n">
        <v>42389</v>
      </c>
      <c r="C3" s="4" t="inlineStr">
        <is>
          <t xml:space="preserve"> </t>
        </is>
      </c>
    </row>
    <row r="4">
      <c r="A4" s="4" t="inlineStr">
        <is>
          <t>Lessee, Operating Lease, Liability, to be Paid, Year Two</t>
        </is>
      </c>
      <c r="B4" s="5" t="n">
        <v>43743</v>
      </c>
      <c r="C4" s="4" t="inlineStr">
        <is>
          <t xml:space="preserve"> </t>
        </is>
      </c>
    </row>
    <row r="5">
      <c r="A5" s="4" t="inlineStr">
        <is>
          <t>Lessee, Operating Lease, Liability, to be Paid, Year Three</t>
        </is>
      </c>
      <c r="B5" s="5" t="n">
        <v>40344</v>
      </c>
      <c r="C5" s="4" t="inlineStr">
        <is>
          <t xml:space="preserve"> </t>
        </is>
      </c>
    </row>
    <row r="6">
      <c r="A6" s="4" t="inlineStr">
        <is>
          <t>Total</t>
        </is>
      </c>
      <c r="B6" s="5" t="n">
        <v>147071</v>
      </c>
      <c r="C6" s="4" t="inlineStr">
        <is>
          <t xml:space="preserve"> </t>
        </is>
      </c>
    </row>
    <row r="7">
      <c r="A7" s="4" t="inlineStr">
        <is>
          <t>Less: interest</t>
        </is>
      </c>
      <c r="B7" s="5" t="n">
        <v>-8970</v>
      </c>
      <c r="C7" s="4" t="inlineStr">
        <is>
          <t xml:space="preserve"> </t>
        </is>
      </c>
    </row>
    <row r="8">
      <c r="A8" s="4" t="inlineStr">
        <is>
          <t>Total operating lease liabilities</t>
        </is>
      </c>
      <c r="B8" s="6" t="n">
        <v>138101</v>
      </c>
      <c r="C8" s="6" t="n">
        <v>1597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 width="14" customWidth="1" min="7" max="7"/>
    <col width="14" customWidth="1" min="8" max="8"/>
  </cols>
  <sheetData>
    <row r="1">
      <c r="A1" s="1" t="inlineStr">
        <is>
          <t>Note 8 - Stock Plans and Stock Based Compensation (Details Textual)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Aug. 31, 2019</t>
        </is>
      </c>
      <c r="H2" s="2" t="inlineStr">
        <is>
          <t>Oct. 30, 2006</t>
        </is>
      </c>
    </row>
    <row r="3">
      <c r="A3" s="4" t="inlineStr">
        <is>
          <t>Share-Based Compensation Arrangement by Share-Based Payment Award, Options, Outstanding, Weighted Average Remaining Contractual Term (Year)</t>
        </is>
      </c>
      <c r="B3" s="4" t="inlineStr">
        <is>
          <t xml:space="preserve"> </t>
        </is>
      </c>
      <c r="C3" s="4" t="inlineStr">
        <is>
          <t xml:space="preserve"> </t>
        </is>
      </c>
      <c r="D3" s="4" t="inlineStr">
        <is>
          <t>3 years 5 months 26 days</t>
        </is>
      </c>
      <c r="E3" s="4" t="inlineStr">
        <is>
          <t xml:space="preserve"> </t>
        </is>
      </c>
      <c r="F3" s="4" t="inlineStr">
        <is>
          <t>3 years 11 months 23 days</t>
        </is>
      </c>
      <c r="G3" s="4" t="inlineStr">
        <is>
          <t xml:space="preserve"> </t>
        </is>
      </c>
      <c r="H3" s="4" t="inlineStr">
        <is>
          <t xml:space="preserve"> </t>
        </is>
      </c>
    </row>
    <row r="4">
      <c r="A4" s="4" t="inlineStr">
        <is>
          <t>Share Price (in dollars per share)</t>
        </is>
      </c>
      <c r="B4" s="7" t="n">
        <v>0.02</v>
      </c>
      <c r="C4" s="4" t="inlineStr">
        <is>
          <t xml:space="preserve"> </t>
        </is>
      </c>
      <c r="D4" s="7" t="n">
        <v>0.02</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Nonvested, Number of Shares, Ending Balance (in shares)</t>
        </is>
      </c>
      <c r="B5" s="5" t="n">
        <v>6301500</v>
      </c>
      <c r="C5" s="4" t="inlineStr">
        <is>
          <t xml:space="preserve"> </t>
        </is>
      </c>
      <c r="D5" s="5" t="n">
        <v>63015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Exercisable, Number (in shares)</t>
        </is>
      </c>
      <c r="B6" s="5" t="n">
        <v>6301500</v>
      </c>
      <c r="C6" s="4" t="inlineStr">
        <is>
          <t xml:space="preserve"> </t>
        </is>
      </c>
      <c r="D6" s="5" t="n">
        <v>6301500</v>
      </c>
      <c r="E6" s="4" t="inlineStr">
        <is>
          <t xml:space="preserve"> </t>
        </is>
      </c>
      <c r="F6" s="5" t="n">
        <v>6301500</v>
      </c>
      <c r="G6" s="4" t="inlineStr">
        <is>
          <t xml:space="preserve"> </t>
        </is>
      </c>
      <c r="H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6" t="n">
        <v>0</v>
      </c>
      <c r="C8" s="6" t="n">
        <v>0</v>
      </c>
      <c r="D8" s="6" t="n">
        <v>0</v>
      </c>
      <c r="E8" s="6" t="n">
        <v>0</v>
      </c>
      <c r="F8" s="4" t="inlineStr">
        <is>
          <t xml:space="preserve"> </t>
        </is>
      </c>
      <c r="G8" s="4" t="inlineStr">
        <is>
          <t xml:space="preserve"> </t>
        </is>
      </c>
      <c r="H8" s="4" t="inlineStr">
        <is>
          <t xml:space="preserve"> </t>
        </is>
      </c>
    </row>
    <row r="9">
      <c r="A9" s="4" t="inlineStr">
        <is>
          <t>The 2019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c r="H10" s="4" t="inlineStr">
        <is>
          <t xml:space="preserve"> </t>
        </is>
      </c>
    </row>
    <row r="11">
      <c r="A11" s="4" t="inlineStr">
        <is>
          <t>The 2006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000000</v>
      </c>
    </row>
    <row r="13">
      <c r="A13" s="4" t="inlineStr">
        <is>
          <t>The 2006 Plan [Member] | 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Options, Outstanding, Weighted Average Remaining Contractual Term (Year)</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8 - Stock Plans and Stock Based Compensation - Stock Option Activity (Details) - $ / shares</t>
        </is>
      </c>
      <c r="B1" s="2" t="inlineStr">
        <is>
          <t>6 Months Ended</t>
        </is>
      </c>
      <c r="C1" s="2" t="inlineStr">
        <is>
          <t>12 Months Ended</t>
        </is>
      </c>
    </row>
    <row r="2">
      <c r="B2" s="2" t="inlineStr">
        <is>
          <t>Jun. 30, 2022</t>
        </is>
      </c>
      <c r="C2" s="2" t="inlineStr">
        <is>
          <t>Dec. 31, 2021</t>
        </is>
      </c>
    </row>
    <row r="3">
      <c r="A3" s="4" t="inlineStr">
        <is>
          <t>Options outstanding, shares (in shares)</t>
        </is>
      </c>
      <c r="B3" s="5" t="n">
        <v>6301500</v>
      </c>
      <c r="C3" s="5" t="n">
        <v>6301500</v>
      </c>
    </row>
    <row r="4">
      <c r="A4" s="4" t="inlineStr">
        <is>
          <t>Options outstanding, weighted average exercise price (in dollars per share)</t>
        </is>
      </c>
      <c r="B4" s="7" t="n">
        <v>0.06</v>
      </c>
      <c r="C4" s="7" t="n">
        <v>0.06</v>
      </c>
    </row>
    <row r="5">
      <c r="A5" s="4" t="inlineStr">
        <is>
          <t>Options outstanding, weighted average fair value (in dollars per share)</t>
        </is>
      </c>
      <c r="B5" s="7" t="n">
        <v>0.06</v>
      </c>
      <c r="C5" s="7" t="n">
        <v>0.06</v>
      </c>
    </row>
    <row r="6">
      <c r="A6" s="4" t="inlineStr">
        <is>
          <t>Options outstanding, weighted average contractual life (Year)</t>
        </is>
      </c>
      <c r="B6" s="4" t="inlineStr">
        <is>
          <t>3 years 5 months 26 days</t>
        </is>
      </c>
      <c r="C6" s="4" t="inlineStr">
        <is>
          <t>3 years 11 months 23 days</t>
        </is>
      </c>
    </row>
    <row r="7">
      <c r="A7" s="4" t="inlineStr">
        <is>
          <t>Options exercisable, shares (in shares)</t>
        </is>
      </c>
      <c r="B7" s="5" t="n">
        <v>6301500</v>
      </c>
      <c r="C7" s="5" t="n">
        <v>6301500</v>
      </c>
    </row>
    <row r="8">
      <c r="A8" s="4" t="inlineStr">
        <is>
          <t>Options exercisable, weighted average exercise price (in dollars per share)</t>
        </is>
      </c>
      <c r="B8" s="7" t="n">
        <v>0.06</v>
      </c>
      <c r="C8" s="7" t="n">
        <v>0.06</v>
      </c>
    </row>
    <row r="9">
      <c r="A9" s="4" t="inlineStr">
        <is>
          <t>Options exercisable, weighted average fair value (in dollars per share)</t>
        </is>
      </c>
      <c r="B9" s="7" t="n">
        <v>0.06</v>
      </c>
      <c r="C9" s="7" t="n">
        <v>0.06</v>
      </c>
    </row>
    <row r="10">
      <c r="A10" s="4" t="inlineStr">
        <is>
          <t>Options exercisable, weighted average contractual life (Year)</t>
        </is>
      </c>
      <c r="B10" s="4" t="inlineStr">
        <is>
          <t>3 years 5 months 26 days</t>
        </is>
      </c>
      <c r="C10" s="4" t="inlineStr">
        <is>
          <t>3 years 11 months 2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Note 9 - Segment Information (Details Textual)</t>
        </is>
      </c>
      <c r="B1" s="2" t="inlineStr">
        <is>
          <t>3 Months Ended</t>
        </is>
      </c>
      <c r="C1" s="2" t="inlineStr">
        <is>
          <t>6 Months Ended</t>
        </is>
      </c>
    </row>
    <row r="2">
      <c r="B2" s="2" t="inlineStr">
        <is>
          <t>Jun. 30, 2021</t>
        </is>
      </c>
      <c r="C2" s="2" t="inlineStr">
        <is>
          <t>Jun. 30, 2022</t>
        </is>
      </c>
      <c r="D2" s="2" t="inlineStr">
        <is>
          <t>Jun. 30, 2021</t>
        </is>
      </c>
    </row>
    <row r="3">
      <c r="A3" s="4" t="inlineStr">
        <is>
          <t>Number of Operating Segments</t>
        </is>
      </c>
      <c r="B3" s="4" t="inlineStr">
        <is>
          <t xml:space="preserve"> </t>
        </is>
      </c>
      <c r="C3" s="5" t="n">
        <v>2</v>
      </c>
      <c r="D3" s="4" t="inlineStr">
        <is>
          <t xml:space="preserve"> </t>
        </is>
      </c>
    </row>
    <row r="4">
      <c r="A4" s="4" t="inlineStr">
        <is>
          <t>Percentage of Net Revenues</t>
        </is>
      </c>
      <c r="B4" s="10" t="n">
        <v>0.1</v>
      </c>
      <c r="C4" s="10" t="n">
        <v>0.11</v>
      </c>
      <c r="D4" s="4" t="inlineStr">
        <is>
          <t xml:space="preserve"> </t>
        </is>
      </c>
    </row>
    <row r="5">
      <c r="A5" s="4" t="inlineStr">
        <is>
          <t>INDIA</t>
        </is>
      </c>
      <c r="B5" s="4" t="inlineStr">
        <is>
          <t xml:space="preserve"> </t>
        </is>
      </c>
      <c r="C5" s="4" t="inlineStr">
        <is>
          <t xml:space="preserve"> </t>
        </is>
      </c>
      <c r="D5" s="4" t="inlineStr">
        <is>
          <t xml:space="preserve"> </t>
        </is>
      </c>
    </row>
    <row r="6">
      <c r="A6" s="4" t="inlineStr">
        <is>
          <t>Percentage of Net Revenues</t>
        </is>
      </c>
      <c r="B6" s="4" t="inlineStr">
        <is>
          <t xml:space="preserve"> </t>
        </is>
      </c>
      <c r="C6" s="4" t="inlineStr">
        <is>
          <t xml:space="preserve"> </t>
        </is>
      </c>
      <c r="D6" s="10" t="n">
        <v>0.1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Condensed Consolidated Financial Information by Seg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Total revenues</t>
        </is>
      </c>
      <c r="B3" s="6" t="n">
        <v>592137</v>
      </c>
      <c r="C3" s="6" t="n">
        <v>390595</v>
      </c>
      <c r="D3" s="6" t="n">
        <v>1102723</v>
      </c>
      <c r="E3" s="6" t="n">
        <v>817079</v>
      </c>
      <c r="F3" s="4" t="inlineStr">
        <is>
          <t xml:space="preserve"> </t>
        </is>
      </c>
    </row>
    <row r="4">
      <c r="A4" s="4" t="inlineStr">
        <is>
          <t>Assets</t>
        </is>
      </c>
      <c r="B4" s="5" t="n">
        <v>1267565</v>
      </c>
      <c r="C4" s="4" t="inlineStr">
        <is>
          <t xml:space="preserve"> </t>
        </is>
      </c>
      <c r="D4" s="5" t="n">
        <v>1267565</v>
      </c>
      <c r="E4" s="4" t="inlineStr">
        <is>
          <t xml:space="preserve"> </t>
        </is>
      </c>
      <c r="F4" s="6" t="n">
        <v>1138444</v>
      </c>
    </row>
    <row r="5">
      <c r="A5" s="4" t="inlineStr">
        <is>
          <t>Total long lived assets</t>
        </is>
      </c>
      <c r="B5" s="5" t="n">
        <v>358610</v>
      </c>
      <c r="C5" s="4" t="inlineStr">
        <is>
          <t xml:space="preserve"> </t>
        </is>
      </c>
      <c r="D5" s="5" t="n">
        <v>358610</v>
      </c>
      <c r="E5" s="4" t="inlineStr">
        <is>
          <t xml:space="preserve"> </t>
        </is>
      </c>
      <c r="F5" s="5" t="n">
        <v>395587</v>
      </c>
    </row>
    <row r="6">
      <c r="A6" s="4" t="inlineStr">
        <is>
          <t>Operating (loss) income</t>
        </is>
      </c>
      <c r="B6" s="5" t="n">
        <v>-9752</v>
      </c>
      <c r="C6" s="5" t="n">
        <v>-147659</v>
      </c>
      <c r="D6" s="5" t="n">
        <v>-83642</v>
      </c>
      <c r="E6" s="5" t="n">
        <v>-277436</v>
      </c>
      <c r="F6" s="4" t="inlineStr">
        <is>
          <t xml:space="preserve"> </t>
        </is>
      </c>
    </row>
    <row r="7">
      <c r="A7" s="4" t="inlineStr">
        <is>
          <t>Depreciation and amortization</t>
        </is>
      </c>
      <c r="B7" s="5" t="n">
        <v>12461</v>
      </c>
      <c r="C7" s="5" t="n">
        <v>9123</v>
      </c>
      <c r="D7" s="5" t="n">
        <v>24727</v>
      </c>
      <c r="E7" s="5" t="n">
        <v>18297</v>
      </c>
      <c r="F7" s="4" t="inlineStr">
        <is>
          <t xml:space="preserve"> </t>
        </is>
      </c>
    </row>
    <row r="8">
      <c r="A8" s="4" t="inlineStr">
        <is>
          <t>Purchases of property and equipment</t>
        </is>
      </c>
      <c r="B8" s="5" t="n">
        <v>7509</v>
      </c>
      <c r="C8" s="5" t="n">
        <v>5511</v>
      </c>
      <c r="D8" s="5" t="n">
        <v>9803</v>
      </c>
      <c r="E8" s="5" t="n">
        <v>5511</v>
      </c>
      <c r="F8" s="4" t="inlineStr">
        <is>
          <t xml:space="preserve"> </t>
        </is>
      </c>
    </row>
    <row r="9">
      <c r="A9" s="4" t="inlineStr">
        <is>
          <t>Payments for patents and trademarks</t>
        </is>
      </c>
      <c r="B9" s="5" t="n">
        <v>540</v>
      </c>
      <c r="C9" s="5" t="n">
        <v>2249</v>
      </c>
      <c r="D9" s="5" t="n">
        <v>540</v>
      </c>
      <c r="E9" s="5" t="n">
        <v>2609</v>
      </c>
      <c r="F9" s="4" t="inlineStr">
        <is>
          <t xml:space="preserve"> </t>
        </is>
      </c>
    </row>
    <row r="10">
      <c r="A10" s="4" t="inlineStr">
        <is>
          <t>Produ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585087</v>
      </c>
      <c r="C11" s="5" t="n">
        <v>383888</v>
      </c>
      <c r="D11" s="5" t="n">
        <v>1094555</v>
      </c>
      <c r="E11" s="5" t="n">
        <v>807103</v>
      </c>
      <c r="F11" s="4" t="inlineStr">
        <is>
          <t xml:space="preserve"> </t>
        </is>
      </c>
    </row>
    <row r="12">
      <c r="A12" s="4" t="inlineStr">
        <is>
          <t>Servi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5" t="n">
        <v>3840</v>
      </c>
      <c r="D13" s="4" t="inlineStr">
        <is>
          <t xml:space="preserve"> </t>
        </is>
      </c>
      <c r="E13" s="5" t="n">
        <v>3840</v>
      </c>
      <c r="F13" s="4" t="inlineStr">
        <is>
          <t xml:space="preserve"> </t>
        </is>
      </c>
    </row>
    <row r="14">
      <c r="A14" s="4" t="inlineStr">
        <is>
          <t>Lic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7050</v>
      </c>
      <c r="C15" s="5" t="n">
        <v>2867</v>
      </c>
      <c r="D15" s="5" t="n">
        <v>8168</v>
      </c>
      <c r="E15" s="5" t="n">
        <v>6136</v>
      </c>
      <c r="F15" s="4" t="inlineStr">
        <is>
          <t xml:space="preserve"> </t>
        </is>
      </c>
    </row>
    <row r="16">
      <c r="A16" s="4" t="inlineStr">
        <is>
          <t>Patent Monetiz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111989</v>
      </c>
      <c r="C17" s="4" t="inlineStr">
        <is>
          <t xml:space="preserve"> </t>
        </is>
      </c>
      <c r="D17" s="5" t="n">
        <v>111989</v>
      </c>
      <c r="E17" s="4" t="inlineStr">
        <is>
          <t xml:space="preserve"> </t>
        </is>
      </c>
      <c r="F17" s="5" t="n">
        <v>188717</v>
      </c>
    </row>
    <row r="18">
      <c r="A18" s="4" t="inlineStr">
        <is>
          <t>Total long lived assets</t>
        </is>
      </c>
      <c r="B18" s="5" t="n">
        <v>88330</v>
      </c>
      <c r="C18" s="4" t="inlineStr">
        <is>
          <t xml:space="preserve"> </t>
        </is>
      </c>
      <c r="D18" s="5" t="n">
        <v>88330</v>
      </c>
      <c r="E18" s="4" t="inlineStr">
        <is>
          <t xml:space="preserve"> </t>
        </is>
      </c>
      <c r="F18" s="5" t="n">
        <v>97100</v>
      </c>
    </row>
    <row r="19">
      <c r="A19" s="4" t="inlineStr">
        <is>
          <t>Operating (loss) income</t>
        </is>
      </c>
      <c r="B19" s="5" t="n">
        <v>-60453</v>
      </c>
      <c r="C19" s="5" t="n">
        <v>-82297</v>
      </c>
      <c r="D19" s="5" t="n">
        <v>-127015</v>
      </c>
      <c r="E19" s="5" t="n">
        <v>-166443</v>
      </c>
      <c r="F19" s="4" t="inlineStr">
        <is>
          <t xml:space="preserve"> </t>
        </is>
      </c>
    </row>
    <row r="20">
      <c r="A20" s="4" t="inlineStr">
        <is>
          <t>Depreciation and amortization</t>
        </is>
      </c>
      <c r="B20" s="5" t="n">
        <v>4522</v>
      </c>
      <c r="C20" s="5" t="n">
        <v>3799</v>
      </c>
      <c r="D20" s="5" t="n">
        <v>9040</v>
      </c>
      <c r="E20" s="5" t="n">
        <v>7558</v>
      </c>
      <c r="F20" s="4" t="inlineStr">
        <is>
          <t xml:space="preserve"> </t>
        </is>
      </c>
    </row>
    <row r="21">
      <c r="A21" s="4" t="inlineStr">
        <is>
          <t>Purchases of property and equipment</t>
        </is>
      </c>
      <c r="B21" s="5" t="n">
        <v>0</v>
      </c>
      <c r="C21" s="5" t="n">
        <v>0</v>
      </c>
      <c r="D21" s="5" t="n">
        <v>0</v>
      </c>
      <c r="E21" s="5" t="n">
        <v>0</v>
      </c>
      <c r="F21" s="4" t="inlineStr">
        <is>
          <t xml:space="preserve"> </t>
        </is>
      </c>
    </row>
    <row r="22">
      <c r="A22" s="4" t="inlineStr">
        <is>
          <t>Payments for patents and trademarks</t>
        </is>
      </c>
      <c r="B22" s="5" t="n">
        <v>270</v>
      </c>
      <c r="C22" s="5" t="n">
        <v>1124</v>
      </c>
      <c r="D22" s="5" t="n">
        <v>270</v>
      </c>
      <c r="E22" s="5" t="n">
        <v>1305</v>
      </c>
      <c r="F22" s="4" t="inlineStr">
        <is>
          <t xml:space="preserve"> </t>
        </is>
      </c>
    </row>
    <row r="23">
      <c r="A23" s="4" t="inlineStr">
        <is>
          <t>Patent Monetization [Member] | Produc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0</v>
      </c>
      <c r="C24" s="5" t="n">
        <v>0</v>
      </c>
      <c r="D24" s="5" t="n">
        <v>0</v>
      </c>
      <c r="E24" s="5" t="n">
        <v>0</v>
      </c>
      <c r="F24" s="4" t="inlineStr">
        <is>
          <t xml:space="preserve"> </t>
        </is>
      </c>
    </row>
    <row r="25">
      <c r="A25" s="4" t="inlineStr">
        <is>
          <t>Patent Monetization [Member] | Servi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4" t="inlineStr">
        <is>
          <t xml:space="preserve"> </t>
        </is>
      </c>
      <c r="C26" s="5" t="n">
        <v>0</v>
      </c>
      <c r="D26" s="4" t="inlineStr">
        <is>
          <t xml:space="preserve"> </t>
        </is>
      </c>
      <c r="E26" s="5" t="n">
        <v>0</v>
      </c>
      <c r="F26" s="4" t="inlineStr">
        <is>
          <t xml:space="preserve"> </t>
        </is>
      </c>
    </row>
    <row r="27">
      <c r="A27" s="4" t="inlineStr">
        <is>
          <t>Patent Monetization [Member] | Lic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60</v>
      </c>
      <c r="C28" s="5" t="n">
        <v>73</v>
      </c>
      <c r="D28" s="5" t="n">
        <v>98</v>
      </c>
      <c r="E28" s="5" t="n">
        <v>157</v>
      </c>
      <c r="F28" s="4" t="inlineStr">
        <is>
          <t xml:space="preserve"> </t>
        </is>
      </c>
    </row>
    <row r="29">
      <c r="A29" s="4" t="inlineStr">
        <is>
          <t>DSP Microphone and Audio Software Produc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t>
        </is>
      </c>
      <c r="B30" s="5" t="n">
        <v>1155576</v>
      </c>
      <c r="C30" s="4" t="inlineStr">
        <is>
          <t xml:space="preserve"> </t>
        </is>
      </c>
      <c r="D30" s="5" t="n">
        <v>1155576</v>
      </c>
      <c r="E30" s="4" t="inlineStr">
        <is>
          <t xml:space="preserve"> </t>
        </is>
      </c>
      <c r="F30" s="5" t="n">
        <v>949727</v>
      </c>
    </row>
    <row r="31">
      <c r="A31" s="4" t="inlineStr">
        <is>
          <t>Total long lived assets</t>
        </is>
      </c>
      <c r="B31" s="5" t="n">
        <v>270280</v>
      </c>
      <c r="C31" s="4" t="inlineStr">
        <is>
          <t xml:space="preserve"> </t>
        </is>
      </c>
      <c r="D31" s="5" t="n">
        <v>270280</v>
      </c>
      <c r="E31" s="4" t="inlineStr">
        <is>
          <t xml:space="preserve"> </t>
        </is>
      </c>
      <c r="F31" s="6" t="n">
        <v>298487</v>
      </c>
    </row>
    <row r="32">
      <c r="A32" s="4" t="inlineStr">
        <is>
          <t>Operating (loss) income</t>
        </is>
      </c>
      <c r="B32" s="5" t="n">
        <v>50701</v>
      </c>
      <c r="C32" s="5" t="n">
        <v>-65362</v>
      </c>
      <c r="D32" s="5" t="n">
        <v>43373</v>
      </c>
      <c r="E32" s="5" t="n">
        <v>-110993</v>
      </c>
      <c r="F32" s="4" t="inlineStr">
        <is>
          <t xml:space="preserve"> </t>
        </is>
      </c>
    </row>
    <row r="33">
      <c r="A33" s="4" t="inlineStr">
        <is>
          <t>Depreciation and amortization</t>
        </is>
      </c>
      <c r="B33" s="5" t="n">
        <v>7939</v>
      </c>
      <c r="C33" s="5" t="n">
        <v>5324</v>
      </c>
      <c r="D33" s="5" t="n">
        <v>15687</v>
      </c>
      <c r="E33" s="5" t="n">
        <v>10739</v>
      </c>
      <c r="F33" s="4" t="inlineStr">
        <is>
          <t xml:space="preserve"> </t>
        </is>
      </c>
    </row>
    <row r="34">
      <c r="A34" s="4" t="inlineStr">
        <is>
          <t>Purchases of property and equipment</t>
        </is>
      </c>
      <c r="B34" s="5" t="n">
        <v>7509</v>
      </c>
      <c r="C34" s="5" t="n">
        <v>5511</v>
      </c>
      <c r="D34" s="5" t="n">
        <v>9803</v>
      </c>
      <c r="E34" s="5" t="n">
        <v>5511</v>
      </c>
      <c r="F34" s="4" t="inlineStr">
        <is>
          <t xml:space="preserve"> </t>
        </is>
      </c>
    </row>
    <row r="35">
      <c r="A35" s="4" t="inlineStr">
        <is>
          <t>Payments for patents and trademarks</t>
        </is>
      </c>
      <c r="B35" s="5" t="n">
        <v>270</v>
      </c>
      <c r="C35" s="5" t="n">
        <v>1125</v>
      </c>
      <c r="D35" s="5" t="n">
        <v>270</v>
      </c>
      <c r="E35" s="5" t="n">
        <v>1304</v>
      </c>
      <c r="F35" s="4" t="inlineStr">
        <is>
          <t xml:space="preserve"> </t>
        </is>
      </c>
    </row>
    <row r="36">
      <c r="A36" s="4" t="inlineStr">
        <is>
          <t>DSP Microphone and Audio Software Products [Member] | Produc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585087</v>
      </c>
      <c r="C37" s="5" t="n">
        <v>383888</v>
      </c>
      <c r="D37" s="5" t="n">
        <v>1094555</v>
      </c>
      <c r="E37" s="5" t="n">
        <v>807103</v>
      </c>
      <c r="F37" s="4" t="inlineStr">
        <is>
          <t xml:space="preserve"> </t>
        </is>
      </c>
    </row>
    <row r="38">
      <c r="A38" s="4" t="inlineStr">
        <is>
          <t>DSP Microphone and Audio Software Products [Member] | Servic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4" t="inlineStr">
        <is>
          <t xml:space="preserve"> </t>
        </is>
      </c>
      <c r="C39" s="5" t="n">
        <v>3840</v>
      </c>
      <c r="D39" s="4" t="inlineStr">
        <is>
          <t xml:space="preserve"> </t>
        </is>
      </c>
      <c r="E39" s="5" t="n">
        <v>3840</v>
      </c>
      <c r="F39" s="4" t="inlineStr">
        <is>
          <t xml:space="preserve"> </t>
        </is>
      </c>
    </row>
    <row r="40">
      <c r="A40" s="4" t="inlineStr">
        <is>
          <t>DSP Microphone and Audio Software Products [Member] | Licens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6" t="n">
        <v>6990</v>
      </c>
      <c r="C41" s="6" t="n">
        <v>2794</v>
      </c>
      <c r="D41" s="6" t="n">
        <v>8070</v>
      </c>
      <c r="E41" s="6" t="n">
        <v>5979</v>
      </c>
      <c r="F4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2137</v>
      </c>
      <c r="C4" s="6" t="n">
        <v>390595</v>
      </c>
      <c r="D4" s="6" t="n">
        <v>1102723</v>
      </c>
      <c r="E4" s="6" t="n">
        <v>817079</v>
      </c>
    </row>
    <row r="5">
      <c r="A5" s="4" t="inlineStr">
        <is>
          <t>Cost of product revenues</t>
        </is>
      </c>
      <c r="B5" s="5" t="n">
        <v>187727</v>
      </c>
      <c r="C5" s="5" t="n">
        <v>104629</v>
      </c>
      <c r="D5" s="5" t="n">
        <v>321508</v>
      </c>
      <c r="E5" s="5" t="n">
        <v>207778</v>
      </c>
    </row>
    <row r="6">
      <c r="A6" s="4" t="inlineStr">
        <is>
          <t>Gross margin</t>
        </is>
      </c>
      <c r="B6" s="5" t="n">
        <v>404410</v>
      </c>
      <c r="C6" s="5" t="n">
        <v>285966</v>
      </c>
      <c r="D6" s="5" t="n">
        <v>781215</v>
      </c>
      <c r="E6" s="5" t="n">
        <v>609301</v>
      </c>
    </row>
    <row r="7">
      <c r="A7" s="4" t="inlineStr">
        <is>
          <t>Patent monetization expenses</t>
        </is>
      </c>
      <c r="B7" s="5" t="n">
        <v>40002</v>
      </c>
      <c r="C7" s="5" t="n">
        <v>38352</v>
      </c>
      <c r="D7" s="5" t="n">
        <v>80138</v>
      </c>
      <c r="E7" s="5" t="n">
        <v>77524</v>
      </c>
    </row>
    <row r="8">
      <c r="A8" s="4" t="inlineStr">
        <is>
          <t>Research and development expenses</t>
        </is>
      </c>
      <c r="B8" s="5" t="n">
        <v>110035</v>
      </c>
      <c r="C8" s="5" t="n">
        <v>146656</v>
      </c>
      <c r="D8" s="5" t="n">
        <v>241833</v>
      </c>
      <c r="E8" s="5" t="n">
        <v>284380</v>
      </c>
    </row>
    <row r="9">
      <c r="A9" s="4" t="inlineStr">
        <is>
          <t>General, administrative and selling expenses</t>
        </is>
      </c>
      <c r="B9" s="5" t="n">
        <v>264125</v>
      </c>
      <c r="C9" s="5" t="n">
        <v>248617</v>
      </c>
      <c r="D9" s="5" t="n">
        <v>542886</v>
      </c>
      <c r="E9" s="5" t="n">
        <v>524833</v>
      </c>
    </row>
    <row r="10">
      <c r="A10" s="4" t="inlineStr">
        <is>
          <t>Operating loss</t>
        </is>
      </c>
      <c r="B10" s="5" t="n">
        <v>-9752</v>
      </c>
      <c r="C10" s="5" t="n">
        <v>-147659</v>
      </c>
      <c r="D10" s="5" t="n">
        <v>-83642</v>
      </c>
      <c r="E10" s="5" t="n">
        <v>-277436</v>
      </c>
    </row>
    <row r="11">
      <c r="A11" s="4" t="inlineStr">
        <is>
          <t>Gain from forgiveness of PPP Loan First Draw and related interest</t>
        </is>
      </c>
      <c r="B11" s="5" t="n">
        <v>0</v>
      </c>
      <c r="C11" s="5" t="n">
        <v>8087</v>
      </c>
      <c r="D11" s="5" t="n">
        <v>0</v>
      </c>
      <c r="E11" s="5" t="n">
        <v>151728</v>
      </c>
    </row>
    <row r="12">
      <c r="A12" s="4" t="inlineStr">
        <is>
          <t>Income from Employee Retention Tax Credits</t>
        </is>
      </c>
      <c r="B12" s="5" t="n">
        <v>140137</v>
      </c>
      <c r="C12" s="5" t="n">
        <v>0</v>
      </c>
      <c r="D12" s="5" t="n">
        <v>140137</v>
      </c>
      <c r="E12" s="5" t="n">
        <v>0</v>
      </c>
    </row>
    <row r="13">
      <c r="A13" s="4" t="inlineStr">
        <is>
          <t>Interest expense, net</t>
        </is>
      </c>
      <c r="B13" s="5" t="n">
        <v>-19582</v>
      </c>
      <c r="C13" s="5" t="n">
        <v>-18642</v>
      </c>
      <c r="D13" s="5" t="n">
        <v>-38497</v>
      </c>
      <c r="E13" s="5" t="n">
        <v>-36141</v>
      </c>
    </row>
    <row r="14">
      <c r="A14" s="4" t="inlineStr">
        <is>
          <t>Income (loss) before provision for income taxes</t>
        </is>
      </c>
      <c r="B14" s="5" t="n">
        <v>110803</v>
      </c>
      <c r="C14" s="5" t="n">
        <v>-158214</v>
      </c>
      <c r="D14" s="5" t="n">
        <v>17998</v>
      </c>
      <c r="E14" s="5" t="n">
        <v>-161849</v>
      </c>
    </row>
    <row r="15">
      <c r="A15" s="4" t="inlineStr">
        <is>
          <t>Provision for income taxes</t>
        </is>
      </c>
      <c r="B15" s="5" t="n">
        <v>1268</v>
      </c>
      <c r="C15" s="5" t="n">
        <v>297</v>
      </c>
      <c r="D15" s="5" t="n">
        <v>1268</v>
      </c>
      <c r="E15" s="5" t="n">
        <v>585</v>
      </c>
    </row>
    <row r="16">
      <c r="A16" s="4" t="inlineStr">
        <is>
          <t>Net income (loss)</t>
        </is>
      </c>
      <c r="B16" s="6" t="n">
        <v>109535</v>
      </c>
      <c r="C16" s="6" t="n">
        <v>-158511</v>
      </c>
      <c r="D16" s="6" t="n">
        <v>16730</v>
      </c>
      <c r="E16" s="6" t="n">
        <v>-162434</v>
      </c>
    </row>
    <row r="17">
      <c r="A17" s="4" t="inlineStr">
        <is>
          <t>Basic weighted average shares (in shares)</t>
        </is>
      </c>
      <c r="B17" s="5" t="n">
        <v>68104957</v>
      </c>
      <c r="C17" s="5" t="n">
        <v>68104957</v>
      </c>
      <c r="D17" s="5" t="n">
        <v>68104957</v>
      </c>
      <c r="E17" s="5" t="n">
        <v>68104957</v>
      </c>
    </row>
    <row r="18">
      <c r="A18" s="4" t="inlineStr">
        <is>
          <t>Basic net income (loss) per share (in dollars per share)</t>
        </is>
      </c>
      <c r="B18" s="6" t="n">
        <v>0</v>
      </c>
      <c r="C18" s="6" t="n">
        <v>0</v>
      </c>
      <c r="D18" s="6" t="n">
        <v>0</v>
      </c>
      <c r="E18" s="6" t="n">
        <v>0</v>
      </c>
    </row>
    <row r="19">
      <c r="A19" s="4" t="inlineStr">
        <is>
          <t>Diluted weighted average shares (in shares)</t>
        </is>
      </c>
      <c r="B19" s="5" t="n">
        <v>72258269</v>
      </c>
      <c r="C19" s="5" t="n">
        <v>68104957</v>
      </c>
      <c r="D19" s="5" t="n">
        <v>72258269</v>
      </c>
      <c r="E19" s="5" t="n">
        <v>68104957</v>
      </c>
    </row>
    <row r="20">
      <c r="A20" s="4" t="inlineStr">
        <is>
          <t>Diluted net income (loss) per share (in dollars per share)</t>
        </is>
      </c>
      <c r="B20" s="6" t="n">
        <v>0</v>
      </c>
      <c r="C20" s="6" t="n">
        <v>0</v>
      </c>
      <c r="D20" s="6" t="n">
        <v>0</v>
      </c>
      <c r="E20" s="6" t="n">
        <v>0</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585087</v>
      </c>
      <c r="C23" s="6" t="n">
        <v>383888</v>
      </c>
      <c r="D23" s="6" t="n">
        <v>1094555</v>
      </c>
      <c r="E23" s="6" t="n">
        <v>807103</v>
      </c>
    </row>
    <row r="24">
      <c r="A24" s="4" t="inlineStr">
        <is>
          <t>License and Service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7050</v>
      </c>
      <c r="C26" s="6" t="n">
        <v>6707</v>
      </c>
      <c r="D26" s="6" t="n">
        <v>8168</v>
      </c>
      <c r="E26" s="6" t="n">
        <v>9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Note 9 - Segment Information - Revenues by Geographic Area (Details) - USD ($)</t>
        </is>
      </c>
      <c r="B1" s="2" t="inlineStr">
        <is>
          <t>3 Months Ended</t>
        </is>
      </c>
      <c r="F1" s="2" t="inlineStr">
        <is>
          <t>6 Months Ended</t>
        </is>
      </c>
    </row>
    <row r="2">
      <c r="B2" s="2" t="inlineStr">
        <is>
          <t>Jun. 30, 2022</t>
        </is>
      </c>
      <c r="D2" s="2" t="inlineStr">
        <is>
          <t>Jun. 30, 2021</t>
        </is>
      </c>
      <c r="F2" s="2" t="inlineStr">
        <is>
          <t>Jun. 30, 2022</t>
        </is>
      </c>
      <c r="H2" s="2" t="inlineStr">
        <is>
          <t>Jun. 30, 2021</t>
        </is>
      </c>
      <c r="J2" s="2" t="inlineStr">
        <is>
          <t>Dec. 31, 2021</t>
        </is>
      </c>
    </row>
    <row r="3">
      <c r="A3" s="4" t="inlineStr">
        <is>
          <t>Total revenue</t>
        </is>
      </c>
      <c r="B3" s="6" t="n">
        <v>592137</v>
      </c>
      <c r="D3" s="6" t="n">
        <v>390595</v>
      </c>
      <c r="F3" s="6" t="n">
        <v>1102723</v>
      </c>
      <c r="H3" s="6" t="n">
        <v>817079</v>
      </c>
      <c r="J3" s="4" t="inlineStr">
        <is>
          <t xml:space="preserve"> </t>
        </is>
      </c>
    </row>
    <row r="4">
      <c r="A4" s="4" t="inlineStr">
        <is>
          <t>Accounts receivable</t>
        </is>
      </c>
      <c r="B4" s="5" t="n">
        <v>404477</v>
      </c>
      <c r="D4" s="4" t="inlineStr">
        <is>
          <t xml:space="preserve"> </t>
        </is>
      </c>
      <c r="F4" s="5" t="n">
        <v>404477</v>
      </c>
      <c r="H4" s="4" t="inlineStr">
        <is>
          <t xml:space="preserve"> </t>
        </is>
      </c>
      <c r="J4" s="6" t="n">
        <v>236338</v>
      </c>
    </row>
    <row r="5">
      <c r="A5" s="4" t="inlineStr">
        <is>
          <t>UNITED STATES</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Total revenue</t>
        </is>
      </c>
      <c r="B6" s="5" t="n">
        <v>444251</v>
      </c>
      <c r="D6" s="5" t="n">
        <v>287192</v>
      </c>
      <c r="F6" s="5" t="n">
        <v>842289</v>
      </c>
      <c r="H6" s="5" t="n">
        <v>534706</v>
      </c>
      <c r="J6" s="4" t="inlineStr">
        <is>
          <t xml:space="preserve"> </t>
        </is>
      </c>
    </row>
    <row r="7">
      <c r="A7" s="4" t="inlineStr">
        <is>
          <t>Accounts receivable</t>
        </is>
      </c>
      <c r="B7" s="5" t="n">
        <v>282860</v>
      </c>
      <c r="D7" s="4" t="inlineStr">
        <is>
          <t xml:space="preserve"> </t>
        </is>
      </c>
      <c r="F7" s="5" t="n">
        <v>282860</v>
      </c>
      <c r="H7" s="4" t="inlineStr">
        <is>
          <t xml:space="preserve"> </t>
        </is>
      </c>
      <c r="J7" s="5" t="n">
        <v>134695</v>
      </c>
    </row>
    <row r="8">
      <c r="A8" s="4" t="inlineStr">
        <is>
          <t>Non-US [Member]</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Total revenue</t>
        </is>
      </c>
      <c r="B9" s="5" t="n">
        <v>147886</v>
      </c>
      <c r="C9" s="4" t="inlineStr">
        <is>
          <t>[1]</t>
        </is>
      </c>
      <c r="D9" s="6" t="n">
        <v>103403</v>
      </c>
      <c r="E9" s="4" t="inlineStr">
        <is>
          <t>[1]</t>
        </is>
      </c>
      <c r="F9" s="5" t="n">
        <v>260434</v>
      </c>
      <c r="G9" s="4" t="inlineStr">
        <is>
          <t>[2]</t>
        </is>
      </c>
      <c r="H9" s="6" t="n">
        <v>282373</v>
      </c>
      <c r="I9" s="4" t="inlineStr">
        <is>
          <t>[2]</t>
        </is>
      </c>
      <c r="J9" s="4" t="inlineStr">
        <is>
          <t xml:space="preserve"> </t>
        </is>
      </c>
    </row>
    <row r="10">
      <c r="A10" s="4" t="inlineStr">
        <is>
          <t>Accounts receivable</t>
        </is>
      </c>
      <c r="B10" s="6" t="n">
        <v>121617</v>
      </c>
      <c r="D10" s="4" t="inlineStr">
        <is>
          <t xml:space="preserve"> </t>
        </is>
      </c>
      <c r="F10" s="6" t="n">
        <v>121617</v>
      </c>
      <c r="H10" s="4" t="inlineStr">
        <is>
          <t xml:space="preserve"> </t>
        </is>
      </c>
      <c r="J10" s="6" t="n">
        <v>101643</v>
      </c>
    </row>
    <row r="11"/>
    <row r="12">
      <c r="A12" s="4" t="inlineStr">
        <is>
          <t>[1]Net revenues to Canada represented 11% for the three months ended June 30, 2022. Net revenues to Germany represented 10% of total net revenues for the three months ended June 30, 2021.[2]Net revenues to any one foreign country did not exceed 10% for the six months ended June 30, 2022. Net revenues to India represented 15% of total net revenues for the six months ended June 30, 2021.</t>
        </is>
      </c>
    </row>
  </sheetData>
  <mergeCells count="9">
    <mergeCell ref="A1:A2"/>
    <mergeCell ref="B1:E1"/>
    <mergeCell ref="F1:I1"/>
    <mergeCell ref="B2:C2"/>
    <mergeCell ref="D2:E2"/>
    <mergeCell ref="F2:G2"/>
    <mergeCell ref="H2:I2"/>
    <mergeCell ref="A11:J11"/>
    <mergeCell ref="A12:J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27" customWidth="1" min="6" max="6"/>
    <col width="13" customWidth="1" min="7" max="7"/>
  </cols>
  <sheetData>
    <row r="1">
      <c r="A1" s="1" t="inlineStr">
        <is>
          <t>Condensed Consolidated Statements of Shareholders' Deficit (Unaudited) - USD ($)</t>
        </is>
      </c>
      <c r="B1" s="2" t="inlineStr">
        <is>
          <t>Series C Convertible Preferred Stock [Member] Preferred Stock [Member]</t>
        </is>
      </c>
      <c r="C1" s="2" t="inlineStr">
        <is>
          <t>Series D Convertible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20</t>
        </is>
      </c>
      <c r="B2" s="8" t="n">
        <v>11.469249</v>
      </c>
      <c r="C2" s="5" t="n">
        <v>907144</v>
      </c>
      <c r="D2" s="5" t="n">
        <v>68104957</v>
      </c>
      <c r="E2" s="4" t="inlineStr">
        <is>
          <t xml:space="preserve"> </t>
        </is>
      </c>
      <c r="F2" s="4" t="inlineStr">
        <is>
          <t xml:space="preserve"> </t>
        </is>
      </c>
      <c r="G2" s="4" t="inlineStr">
        <is>
          <t xml:space="preserve"> </t>
        </is>
      </c>
    </row>
    <row r="3">
      <c r="A3" s="4" t="inlineStr">
        <is>
          <t>Balance at Dec. 31, 2020</t>
        </is>
      </c>
      <c r="B3" s="6" t="n">
        <v>0</v>
      </c>
      <c r="C3" s="6" t="n">
        <v>9072</v>
      </c>
      <c r="D3" s="6" t="n">
        <v>681050</v>
      </c>
      <c r="E3" s="6" t="n">
        <v>78086910</v>
      </c>
      <c r="F3" s="6" t="n">
        <v>-80563852</v>
      </c>
      <c r="G3" s="6" t="n">
        <v>-1786820</v>
      </c>
    </row>
    <row r="4">
      <c r="A4" s="4" t="inlineStr">
        <is>
          <t>Net income (loss)</t>
        </is>
      </c>
      <c r="B4" s="6" t="n">
        <v>0</v>
      </c>
      <c r="C4" s="6" t="n">
        <v>0</v>
      </c>
      <c r="D4" s="6" t="n">
        <v>0</v>
      </c>
      <c r="E4" s="5" t="n">
        <v>0</v>
      </c>
      <c r="F4" s="5" t="n">
        <v>-3923</v>
      </c>
      <c r="G4" s="5" t="n">
        <v>-3923</v>
      </c>
    </row>
    <row r="5">
      <c r="A5" s="4" t="inlineStr">
        <is>
          <t>Balance (in shares) at Mar. 31, 2021</t>
        </is>
      </c>
      <c r="B5" s="8" t="n">
        <v>11.469249</v>
      </c>
      <c r="C5" s="5" t="n">
        <v>907144</v>
      </c>
      <c r="D5" s="5" t="n">
        <v>68104957</v>
      </c>
      <c r="E5" s="4" t="inlineStr">
        <is>
          <t xml:space="preserve"> </t>
        </is>
      </c>
      <c r="F5" s="4" t="inlineStr">
        <is>
          <t xml:space="preserve"> </t>
        </is>
      </c>
      <c r="G5" s="4" t="inlineStr">
        <is>
          <t xml:space="preserve"> </t>
        </is>
      </c>
    </row>
    <row r="6">
      <c r="A6" s="4" t="inlineStr">
        <is>
          <t>Balance at Mar. 31, 2021</t>
        </is>
      </c>
      <c r="B6" s="6" t="n">
        <v>0</v>
      </c>
      <c r="C6" s="6" t="n">
        <v>9072</v>
      </c>
      <c r="D6" s="6" t="n">
        <v>681050</v>
      </c>
      <c r="E6" s="5" t="n">
        <v>78086910</v>
      </c>
      <c r="F6" s="5" t="n">
        <v>-80567775</v>
      </c>
      <c r="G6" s="5" t="n">
        <v>-1790743</v>
      </c>
    </row>
    <row r="7">
      <c r="A7" s="4" t="inlineStr">
        <is>
          <t>Balance (in shares) at Dec. 31, 2020</t>
        </is>
      </c>
      <c r="B7" s="8" t="n">
        <v>11.469249</v>
      </c>
      <c r="C7" s="5" t="n">
        <v>907144</v>
      </c>
      <c r="D7" s="5" t="n">
        <v>68104957</v>
      </c>
      <c r="E7" s="4" t="inlineStr">
        <is>
          <t xml:space="preserve"> </t>
        </is>
      </c>
      <c r="F7" s="4" t="inlineStr">
        <is>
          <t xml:space="preserve"> </t>
        </is>
      </c>
      <c r="G7" s="4" t="inlineStr">
        <is>
          <t xml:space="preserve"> </t>
        </is>
      </c>
    </row>
    <row r="8">
      <c r="A8" s="4" t="inlineStr">
        <is>
          <t>Balance at Dec. 31, 2020</t>
        </is>
      </c>
      <c r="B8" s="6" t="n">
        <v>0</v>
      </c>
      <c r="C8" s="6" t="n">
        <v>9072</v>
      </c>
      <c r="D8" s="6" t="n">
        <v>681050</v>
      </c>
      <c r="E8" s="5" t="n">
        <v>78086910</v>
      </c>
      <c r="F8" s="5" t="n">
        <v>-80563852</v>
      </c>
      <c r="G8" s="5" t="n">
        <v>-178682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62434</v>
      </c>
    </row>
    <row r="10">
      <c r="A10" s="4" t="inlineStr">
        <is>
          <t>Balance (in shares) at Jun. 30, 2021</t>
        </is>
      </c>
      <c r="B10" s="8" t="n">
        <v>11.469249</v>
      </c>
      <c r="C10" s="5" t="n">
        <v>907144</v>
      </c>
      <c r="D10" s="5" t="n">
        <v>68104957</v>
      </c>
      <c r="E10" s="4" t="inlineStr">
        <is>
          <t xml:space="preserve"> </t>
        </is>
      </c>
      <c r="F10" s="4" t="inlineStr">
        <is>
          <t xml:space="preserve"> </t>
        </is>
      </c>
      <c r="G10" s="4" t="inlineStr">
        <is>
          <t xml:space="preserve"> </t>
        </is>
      </c>
    </row>
    <row r="11">
      <c r="A11" s="4" t="inlineStr">
        <is>
          <t>Balance at Jun. 30, 2021</t>
        </is>
      </c>
      <c r="B11" s="6" t="n">
        <v>0</v>
      </c>
      <c r="C11" s="6" t="n">
        <v>9072</v>
      </c>
      <c r="D11" s="6" t="n">
        <v>681050</v>
      </c>
      <c r="E11" s="5" t="n">
        <v>78086910</v>
      </c>
      <c r="F11" s="5" t="n">
        <v>-80726286</v>
      </c>
      <c r="G11" s="5" t="n">
        <v>-1949254</v>
      </c>
    </row>
    <row r="12">
      <c r="A12" s="4" t="inlineStr">
        <is>
          <t>Balance (in shares) at Mar. 31, 2021</t>
        </is>
      </c>
      <c r="B12" s="8" t="n">
        <v>11.469249</v>
      </c>
      <c r="C12" s="5" t="n">
        <v>907144</v>
      </c>
      <c r="D12" s="5" t="n">
        <v>68104957</v>
      </c>
      <c r="E12" s="4" t="inlineStr">
        <is>
          <t xml:space="preserve"> </t>
        </is>
      </c>
      <c r="F12" s="4" t="inlineStr">
        <is>
          <t xml:space="preserve"> </t>
        </is>
      </c>
      <c r="G12" s="4" t="inlineStr">
        <is>
          <t xml:space="preserve"> </t>
        </is>
      </c>
    </row>
    <row r="13">
      <c r="A13" s="4" t="inlineStr">
        <is>
          <t>Balance at Mar. 31, 2021</t>
        </is>
      </c>
      <c r="B13" s="6" t="n">
        <v>0</v>
      </c>
      <c r="C13" s="6" t="n">
        <v>9072</v>
      </c>
      <c r="D13" s="6" t="n">
        <v>681050</v>
      </c>
      <c r="E13" s="5" t="n">
        <v>78086910</v>
      </c>
      <c r="F13" s="5" t="n">
        <v>-80567775</v>
      </c>
      <c r="G13" s="5" t="n">
        <v>-1790743</v>
      </c>
    </row>
    <row r="14">
      <c r="A14" s="4" t="inlineStr">
        <is>
          <t>Net income (loss)</t>
        </is>
      </c>
      <c r="B14" s="6" t="n">
        <v>0</v>
      </c>
      <c r="C14" s="6" t="n">
        <v>0</v>
      </c>
      <c r="D14" s="6" t="n">
        <v>0</v>
      </c>
      <c r="E14" s="5" t="n">
        <v>0</v>
      </c>
      <c r="F14" s="5" t="n">
        <v>-158511</v>
      </c>
      <c r="G14" s="5" t="n">
        <v>-158511</v>
      </c>
    </row>
    <row r="15">
      <c r="A15" s="4" t="inlineStr">
        <is>
          <t>Balance (in shares) at Jun. 30, 2021</t>
        </is>
      </c>
      <c r="B15" s="8" t="n">
        <v>11.469249</v>
      </c>
      <c r="C15" s="5" t="n">
        <v>907144</v>
      </c>
      <c r="D15" s="5" t="n">
        <v>68104957</v>
      </c>
      <c r="E15" s="4" t="inlineStr">
        <is>
          <t xml:space="preserve"> </t>
        </is>
      </c>
      <c r="F15" s="4" t="inlineStr">
        <is>
          <t xml:space="preserve"> </t>
        </is>
      </c>
      <c r="G15" s="4" t="inlineStr">
        <is>
          <t xml:space="preserve"> </t>
        </is>
      </c>
    </row>
    <row r="16">
      <c r="A16" s="4" t="inlineStr">
        <is>
          <t>Balance at Jun. 30, 2021</t>
        </is>
      </c>
      <c r="B16" s="6" t="n">
        <v>0</v>
      </c>
      <c r="C16" s="6" t="n">
        <v>9072</v>
      </c>
      <c r="D16" s="6" t="n">
        <v>681050</v>
      </c>
      <c r="E16" s="5" t="n">
        <v>78086910</v>
      </c>
      <c r="F16" s="5" t="n">
        <v>-80726286</v>
      </c>
      <c r="G16" s="5" t="n">
        <v>-1949254</v>
      </c>
    </row>
    <row r="17">
      <c r="A17" s="4" t="inlineStr">
        <is>
          <t>Balance (in shares) at Dec. 31, 2021</t>
        </is>
      </c>
      <c r="B17" s="8" t="n">
        <v>11.469249</v>
      </c>
      <c r="C17" s="5" t="n">
        <v>907144</v>
      </c>
      <c r="D17" s="5" t="n">
        <v>68104957</v>
      </c>
      <c r="E17" s="4" t="inlineStr">
        <is>
          <t xml:space="preserve"> </t>
        </is>
      </c>
      <c r="F17" s="4" t="inlineStr">
        <is>
          <t xml:space="preserve"> </t>
        </is>
      </c>
      <c r="G17" s="4" t="inlineStr">
        <is>
          <t xml:space="preserve"> </t>
        </is>
      </c>
    </row>
    <row r="18">
      <c r="A18" s="4" t="inlineStr">
        <is>
          <t>Balance at Dec. 31, 2021</t>
        </is>
      </c>
      <c r="B18" s="6" t="n">
        <v>0</v>
      </c>
      <c r="C18" s="6" t="n">
        <v>9072</v>
      </c>
      <c r="D18" s="6" t="n">
        <v>681050</v>
      </c>
      <c r="E18" s="5" t="n">
        <v>78086910</v>
      </c>
      <c r="F18" s="5" t="n">
        <v>-80937648</v>
      </c>
      <c r="G18" s="5" t="n">
        <v>-2160616</v>
      </c>
    </row>
    <row r="19">
      <c r="A19" s="4" t="inlineStr">
        <is>
          <t>Net income (loss)</t>
        </is>
      </c>
      <c r="B19" s="6" t="n">
        <v>0</v>
      </c>
      <c r="C19" s="6" t="n">
        <v>0</v>
      </c>
      <c r="D19" s="6" t="n">
        <v>0</v>
      </c>
      <c r="E19" s="5" t="n">
        <v>0</v>
      </c>
      <c r="F19" s="5" t="n">
        <v>-92805</v>
      </c>
      <c r="G19" s="5" t="n">
        <v>-92805</v>
      </c>
    </row>
    <row r="20">
      <c r="A20" s="4" t="inlineStr">
        <is>
          <t>Balance (in shares) at Mar. 31, 2022</t>
        </is>
      </c>
      <c r="B20" s="8" t="n">
        <v>11.469249</v>
      </c>
      <c r="C20" s="5" t="n">
        <v>907144</v>
      </c>
      <c r="D20" s="5" t="n">
        <v>68104957</v>
      </c>
      <c r="E20" s="4" t="inlineStr">
        <is>
          <t xml:space="preserve"> </t>
        </is>
      </c>
      <c r="F20" s="4" t="inlineStr">
        <is>
          <t xml:space="preserve"> </t>
        </is>
      </c>
      <c r="G20" s="4" t="inlineStr">
        <is>
          <t xml:space="preserve"> </t>
        </is>
      </c>
    </row>
    <row r="21">
      <c r="A21" s="4" t="inlineStr">
        <is>
          <t>Balance at Mar. 31, 2022</t>
        </is>
      </c>
      <c r="B21" s="6" t="n">
        <v>0</v>
      </c>
      <c r="C21" s="6" t="n">
        <v>9072</v>
      </c>
      <c r="D21" s="6" t="n">
        <v>681050</v>
      </c>
      <c r="E21" s="5" t="n">
        <v>78086910</v>
      </c>
      <c r="F21" s="5" t="n">
        <v>-81030453</v>
      </c>
      <c r="G21" s="5" t="n">
        <v>-2253421</v>
      </c>
    </row>
    <row r="22">
      <c r="A22" s="4" t="inlineStr">
        <is>
          <t>Balance (in shares) at Dec. 31, 2021</t>
        </is>
      </c>
      <c r="B22" s="8" t="n">
        <v>11.469249</v>
      </c>
      <c r="C22" s="5" t="n">
        <v>907144</v>
      </c>
      <c r="D22" s="5" t="n">
        <v>68104957</v>
      </c>
      <c r="E22" s="4" t="inlineStr">
        <is>
          <t xml:space="preserve"> </t>
        </is>
      </c>
      <c r="F22" s="4" t="inlineStr">
        <is>
          <t xml:space="preserve"> </t>
        </is>
      </c>
      <c r="G22" s="4" t="inlineStr">
        <is>
          <t xml:space="preserve"> </t>
        </is>
      </c>
    </row>
    <row r="23">
      <c r="A23" s="4" t="inlineStr">
        <is>
          <t>Balance at Dec. 31, 2021</t>
        </is>
      </c>
      <c r="B23" s="6" t="n">
        <v>0</v>
      </c>
      <c r="C23" s="6" t="n">
        <v>9072</v>
      </c>
      <c r="D23" s="6" t="n">
        <v>681050</v>
      </c>
      <c r="E23" s="5" t="n">
        <v>78086910</v>
      </c>
      <c r="F23" s="5" t="n">
        <v>-80937648</v>
      </c>
      <c r="G23" s="5" t="n">
        <v>-2160616</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16730</v>
      </c>
    </row>
    <row r="25">
      <c r="A25" s="4" t="inlineStr">
        <is>
          <t>Balance (in shares) at Jun. 30, 2022</t>
        </is>
      </c>
      <c r="B25" s="8" t="n">
        <v>11.469249</v>
      </c>
      <c r="C25" s="5" t="n">
        <v>907144</v>
      </c>
      <c r="D25" s="5" t="n">
        <v>68104957</v>
      </c>
      <c r="E25" s="4" t="inlineStr">
        <is>
          <t xml:space="preserve"> </t>
        </is>
      </c>
      <c r="F25" s="4" t="inlineStr">
        <is>
          <t xml:space="preserve"> </t>
        </is>
      </c>
      <c r="G25" s="4" t="inlineStr">
        <is>
          <t xml:space="preserve"> </t>
        </is>
      </c>
    </row>
    <row r="26">
      <c r="A26" s="4" t="inlineStr">
        <is>
          <t>Balance at Jun. 30, 2022</t>
        </is>
      </c>
      <c r="B26" s="6" t="n">
        <v>0</v>
      </c>
      <c r="C26" s="6" t="n">
        <v>9072</v>
      </c>
      <c r="D26" s="6" t="n">
        <v>681050</v>
      </c>
      <c r="E26" s="5" t="n">
        <v>78086910</v>
      </c>
      <c r="F26" s="5" t="n">
        <v>-80920918</v>
      </c>
      <c r="G26" s="5" t="n">
        <v>-2143886</v>
      </c>
    </row>
    <row r="27">
      <c r="A27" s="4" t="inlineStr">
        <is>
          <t>Balance (in shares) at Mar. 31, 2022</t>
        </is>
      </c>
      <c r="B27" s="8" t="n">
        <v>11.469249</v>
      </c>
      <c r="C27" s="5" t="n">
        <v>907144</v>
      </c>
      <c r="D27" s="5" t="n">
        <v>68104957</v>
      </c>
      <c r="E27" s="4" t="inlineStr">
        <is>
          <t xml:space="preserve"> </t>
        </is>
      </c>
      <c r="F27" s="4" t="inlineStr">
        <is>
          <t xml:space="preserve"> </t>
        </is>
      </c>
      <c r="G27" s="4" t="inlineStr">
        <is>
          <t xml:space="preserve"> </t>
        </is>
      </c>
    </row>
    <row r="28">
      <c r="A28" s="4" t="inlineStr">
        <is>
          <t>Balance at Mar. 31, 2022</t>
        </is>
      </c>
      <c r="B28" s="6" t="n">
        <v>0</v>
      </c>
      <c r="C28" s="6" t="n">
        <v>9072</v>
      </c>
      <c r="D28" s="6" t="n">
        <v>681050</v>
      </c>
      <c r="E28" s="5" t="n">
        <v>78086910</v>
      </c>
      <c r="F28" s="5" t="n">
        <v>-81030453</v>
      </c>
      <c r="G28" s="5" t="n">
        <v>-2253421</v>
      </c>
    </row>
    <row r="29">
      <c r="A29" s="4" t="inlineStr">
        <is>
          <t>Net income (loss)</t>
        </is>
      </c>
      <c r="B29" s="6" t="n">
        <v>0</v>
      </c>
      <c r="C29" s="6" t="n">
        <v>0</v>
      </c>
      <c r="D29" s="6" t="n">
        <v>0</v>
      </c>
      <c r="E29" s="5" t="n">
        <v>0</v>
      </c>
      <c r="F29" s="5" t="n">
        <v>109535</v>
      </c>
      <c r="G29" s="5" t="n">
        <v>109535</v>
      </c>
    </row>
    <row r="30">
      <c r="A30" s="4" t="inlineStr">
        <is>
          <t>Balance (in shares) at Jun. 30, 2022</t>
        </is>
      </c>
      <c r="B30" s="8" t="n">
        <v>11.469249</v>
      </c>
      <c r="C30" s="5" t="n">
        <v>907144</v>
      </c>
      <c r="D30" s="5" t="n">
        <v>68104957</v>
      </c>
      <c r="E30" s="4" t="inlineStr">
        <is>
          <t xml:space="preserve"> </t>
        </is>
      </c>
      <c r="F30" s="4" t="inlineStr">
        <is>
          <t xml:space="preserve"> </t>
        </is>
      </c>
      <c r="G30" s="4" t="inlineStr">
        <is>
          <t xml:space="preserve"> </t>
        </is>
      </c>
    </row>
    <row r="31">
      <c r="A31" s="4" t="inlineStr">
        <is>
          <t>Balance at Jun. 30, 2022</t>
        </is>
      </c>
      <c r="B31" s="6" t="n">
        <v>0</v>
      </c>
      <c r="C31" s="6" t="n">
        <v>9072</v>
      </c>
      <c r="D31" s="6" t="n">
        <v>681050</v>
      </c>
      <c r="E31" s="6" t="n">
        <v>78086910</v>
      </c>
      <c r="F31" s="6" t="n">
        <v>-80920918</v>
      </c>
      <c r="G31" s="6" t="n">
        <v>-2143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6730</v>
      </c>
      <c r="C4" s="6" t="n">
        <v>-16243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4727</v>
      </c>
      <c r="C6" s="5" t="n">
        <v>18297</v>
      </c>
    </row>
    <row r="7">
      <c r="A7" s="4" t="inlineStr">
        <is>
          <t>Forgiveness of PPP Loan First Draw and related interest</t>
        </is>
      </c>
      <c r="B7" s="5" t="n">
        <v>0</v>
      </c>
      <c r="C7" s="5" t="n">
        <v>-151728</v>
      </c>
    </row>
    <row r="8">
      <c r="A8" s="4" t="inlineStr">
        <is>
          <t>Inventory net realizable adjustment</t>
        </is>
      </c>
      <c r="B8" s="5" t="n">
        <v>-5226</v>
      </c>
      <c r="C8" s="5" t="n">
        <v>24432</v>
      </c>
    </row>
    <row r="9">
      <c r="A9" s="4" t="inlineStr">
        <is>
          <t>Provision for income tax withholding</t>
        </is>
      </c>
      <c r="B9" s="5" t="n">
        <v>1268</v>
      </c>
      <c r="C9" s="5" t="n">
        <v>585</v>
      </c>
    </row>
    <row r="10">
      <c r="A10" s="4" t="inlineStr">
        <is>
          <t>Amortization of right-of-use assets</t>
        </is>
      </c>
      <c r="B10" s="5" t="n">
        <v>22593</v>
      </c>
      <c r="C10" s="5" t="n">
        <v>23424</v>
      </c>
    </row>
    <row r="11">
      <c r="A11" s="4" t="inlineStr">
        <is>
          <t>Deferred interest on PPP Loans and SBA Loan, net</t>
        </is>
      </c>
      <c r="B11" s="5" t="n">
        <v>2804</v>
      </c>
      <c r="C11" s="5" t="n">
        <v>3473</v>
      </c>
    </row>
    <row r="12">
      <c r="A12" s="4" t="inlineStr">
        <is>
          <t>PIK interest, net</t>
        </is>
      </c>
      <c r="B12" s="5" t="n">
        <v>35713</v>
      </c>
      <c r="C12" s="5" t="n">
        <v>32773</v>
      </c>
    </row>
    <row r="13">
      <c r="A13" s="3" t="inlineStr">
        <is>
          <t>Change in:</t>
        </is>
      </c>
      <c r="B13" s="4" t="inlineStr">
        <is>
          <t xml:space="preserve"> </t>
        </is>
      </c>
      <c r="C13" s="4" t="inlineStr">
        <is>
          <t xml:space="preserve"> </t>
        </is>
      </c>
    </row>
    <row r="14">
      <c r="A14" s="4" t="inlineStr">
        <is>
          <t>Accounts receivable</t>
        </is>
      </c>
      <c r="B14" s="5" t="n">
        <v>169407</v>
      </c>
      <c r="C14" s="5" t="n">
        <v>25451</v>
      </c>
    </row>
    <row r="15">
      <c r="A15" s="4" t="inlineStr">
        <is>
          <t>Inventories</t>
        </is>
      </c>
      <c r="B15" s="5" t="n">
        <v>48273</v>
      </c>
      <c r="C15" s="5" t="n">
        <v>143039</v>
      </c>
    </row>
    <row r="16">
      <c r="A16" s="4" t="inlineStr">
        <is>
          <t>Employee retention tax credit receivable</t>
        </is>
      </c>
      <c r="B16" s="5" t="n">
        <v>140137</v>
      </c>
      <c r="C16" s="5" t="n">
        <v>0</v>
      </c>
    </row>
    <row r="17">
      <c r="A17" s="4" t="inlineStr">
        <is>
          <t>Prepaid expenses and other current assets</t>
        </is>
      </c>
      <c r="B17" s="5" t="n">
        <v>-66506</v>
      </c>
      <c r="C17" s="5" t="n">
        <v>-32564</v>
      </c>
    </row>
    <row r="18">
      <c r="A18" s="4" t="inlineStr">
        <is>
          <t>Trade accounts payable and other current liabilities and operating lease liabilities payable</t>
        </is>
      </c>
      <c r="B18" s="5" t="n">
        <v>3874</v>
      </c>
      <c r="C18" s="5" t="n">
        <v>119224</v>
      </c>
    </row>
    <row r="19">
      <c r="A19" s="4" t="inlineStr">
        <is>
          <t>Net cash used in operating activities</t>
        </is>
      </c>
      <c r="B19" s="5" t="n">
        <v>-188828</v>
      </c>
      <c r="C19" s="5" t="n">
        <v>-227880</v>
      </c>
    </row>
    <row r="20">
      <c r="A20" s="3" t="inlineStr">
        <is>
          <t>Cash flows from investing activities:</t>
        </is>
      </c>
      <c r="B20" s="4" t="inlineStr">
        <is>
          <t xml:space="preserve"> </t>
        </is>
      </c>
      <c r="C20" s="4" t="inlineStr">
        <is>
          <t xml:space="preserve"> </t>
        </is>
      </c>
    </row>
    <row r="21">
      <c r="A21" s="4" t="inlineStr">
        <is>
          <t>Purchases of property and equipment</t>
        </is>
      </c>
      <c r="B21" s="5" t="n">
        <v>9803</v>
      </c>
      <c r="C21" s="5" t="n">
        <v>5511</v>
      </c>
    </row>
    <row r="22">
      <c r="A22" s="4" t="inlineStr">
        <is>
          <t>Payments for patents and trademarks</t>
        </is>
      </c>
      <c r="B22" s="5" t="n">
        <v>540</v>
      </c>
      <c r="C22" s="5" t="n">
        <v>2609</v>
      </c>
    </row>
    <row r="23">
      <c r="A23" s="4" t="inlineStr">
        <is>
          <t>Net cash used in investing activities</t>
        </is>
      </c>
      <c r="B23" s="5" t="n">
        <v>-10343</v>
      </c>
      <c r="C23" s="5" t="n">
        <v>-8120</v>
      </c>
    </row>
    <row r="24">
      <c r="A24" s="3" t="inlineStr">
        <is>
          <t>Cash flows from financing activities:</t>
        </is>
      </c>
      <c r="B24" s="4" t="inlineStr">
        <is>
          <t xml:space="preserve"> </t>
        </is>
      </c>
      <c r="C24" s="4" t="inlineStr">
        <is>
          <t xml:space="preserve"> </t>
        </is>
      </c>
    </row>
    <row r="25">
      <c r="A25" s="4" t="inlineStr">
        <is>
          <t>Proceeds from long-term notes</t>
        </is>
      </c>
      <c r="B25" s="5" t="n">
        <v>70000</v>
      </c>
      <c r="C25" s="5" t="n">
        <v>100000</v>
      </c>
    </row>
    <row r="26">
      <c r="A26" s="4" t="inlineStr">
        <is>
          <t>Net cash provided by financing activities</t>
        </is>
      </c>
      <c r="B26" s="5" t="n">
        <v>70000</v>
      </c>
      <c r="C26" s="5" t="n">
        <v>242777</v>
      </c>
    </row>
    <row r="27">
      <c r="A27" s="4" t="inlineStr">
        <is>
          <t>Net (decrease) increase in cash</t>
        </is>
      </c>
      <c r="B27" s="5" t="n">
        <v>-129171</v>
      </c>
      <c r="C27" s="5" t="n">
        <v>6777</v>
      </c>
    </row>
    <row r="28">
      <c r="A28" s="4" t="inlineStr">
        <is>
          <t>Cash, beginning of period</t>
        </is>
      </c>
      <c r="B28" s="5" t="n">
        <v>148349</v>
      </c>
      <c r="C28" s="5" t="n">
        <v>362730</v>
      </c>
    </row>
    <row r="29">
      <c r="A29" s="4" t="inlineStr">
        <is>
          <t>Cash, end of period</t>
        </is>
      </c>
      <c r="B29" s="5" t="n">
        <v>19178</v>
      </c>
      <c r="C29" s="5" t="n">
        <v>369507</v>
      </c>
    </row>
    <row r="30">
      <c r="A30" s="3" t="inlineStr">
        <is>
          <t>Supplemental disclosures of cash flow information:</t>
        </is>
      </c>
      <c r="B30" s="4" t="inlineStr">
        <is>
          <t xml:space="preserve"> </t>
        </is>
      </c>
      <c r="C30" s="4" t="inlineStr">
        <is>
          <t xml:space="preserve"> </t>
        </is>
      </c>
    </row>
    <row r="31">
      <c r="A31" s="4" t="inlineStr">
        <is>
          <t>Income Taxes</t>
        </is>
      </c>
      <c r="B31" s="5" t="n">
        <v>540</v>
      </c>
      <c r="C31" s="5" t="n">
        <v>342</v>
      </c>
    </row>
    <row r="32">
      <c r="A32" s="4" t="inlineStr">
        <is>
          <t>Long-term Debt Excluding PPP Loan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PPP Loans</t>
        </is>
      </c>
      <c r="B34" s="6" t="n">
        <v>0</v>
      </c>
      <c r="C34" s="6" t="n">
        <v>1427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Basis of Presentation These unaudited condensed consolidated interim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addition, the December 31, 2021 balance sheet data was derived from the audited consolidated financial statements but does not include all disclosures required by GAAP. In the opinion of management, all adjustments (consisting of normal recurring accruals) considered necessary for a fair presentation have been included. The results of operations of any interim period are not necessarily indicative of the results of operations to be expected for any other interim period or for the fiscal year. These unaudited condensed consolidated interim financial statements should be read in conjunction with the audited consolidated financial statements and notes thereto for the fiscal year ended December 31, 2021, included in the Company’s Annual Report on Form 10-K for the fiscal year ended December 31, 2021, filed with the Securities and Exchange Commission (the “SEC”) on March 31, 2022. The accounting policies used in preparing these unaudited condensed consolidated interim financial statements are consistent with those described in December 31, 2021, audited consolidated financial statements. Liquidity The global economy, including the impact from the COVID-19 global pandemic (and new variants of COVID-19), continues to evolve. The Company continues to monitor the global economy and its impact on operations, financial position, cash flows, inventory (including supply chain related impacts), purchasing trends, customer payments, and the industry in general, in addition to the impact on its employees. Due to the fluidity of this situation, the magnitude and duration of such impacts on the Company's operations and liquidity is uncertain and cannot be determined as of the date of this report. In 2021 and 2022, the Company saw an increase in component costs due to supply chain issues related to COVID-19 as well as general economic conditions and global issues such as the conflict between Russia and Ukraine, which may continue into the future with additional ramifications to our business. The Company’s income before provision for income taxes was $110,803 and $17,998 for the three and six months ended June 30, 2022, respectively. As part of the evaluation, management considered the Company’s cash balance of $19,178 and working capital of $158,050 as of June 30, 2022, as well as the Company’s projected revenues and expenses for the next twelve months. If the Company is not successful in achieving its projected revenues and expenses, it may need to seek other sources of revenue, areas of further expense reduction or additional funding from other sources such as debt or equity raising; however, there is no assurance that the Company would be successful in a debt or equity raise or that such funding would be on terms that it would find acceptable.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Income (loss) Per Share Securities that could potentially dilute basic earnings per share (“EPS”) in the future that were not included in the computation of the diluted EPS because to do so would have been anti-dilutive for the periods presented, consisted of the following:
For the Three Months Ended
For the Six Months Ended
June 30, 2022
June 30, 2021
June 30, 2022
June 30, 2021
Total potentially dilutive common shares as of:
Stock options to purchase common stock (Note 8) 6,301,500 6,301,500 6,301,500 6,301,500
Series C Convertible Preferred Stock and related accrued dividends (Note 5) - 524,736 - 524,736
Series D Convertible Preferred Stock (Note 6) - 3,628,576 - 3,628,576
Total potentially dilutive common shares 6,301,500 10,454,812 6,301,500 10,454,812
Numerator:
Net income (loss) $ 109,535 $ (158,511 ) $ 16,730 $ (162,434 )
Denominator:
Basic Weighted average shares 68,104,957 68,104,957 68,104,957 68,104,957
Effect of dilutive securities:
Series C Convertible Preferred Stock and related accrued dividends (Note 5) 524,736 - 524,736 -
Series D Convertible Preferred Stock (Note 6) 3,628,576 - 3,628,576 -
Denominator for diluted income (loss) per share-adjusted weighted average shares after assumed conversions 72,258,269 68,104,957 72,258,269 68,104,957 Cash Concentration of Credit Risk
For the Three Months Ended
For the Six Months Ended
June 30, 2022
June 30, 2021
June 30, 2022
June 30, 2021
Customer A 28 % 20 % 18 % *
Customer B 15 % 16 % 13 % 15 %
Customer C 13 % 19 % 16 % 21 %
Customer D 11 % 13 % 10 % 11 %
Customer E 10 % 13 % 13 % 22 %
Customer F * 10 % * 13 % * Amounts are less than 10% As of June 30, 2022, Customers A, B, C, D, and E accounted for approximately 32%, Allowance for Doubtful Accounts Inventories
June 30,
December 31,
2022
2021
Raw materials $ 83,429 $ 102,444
Finished goods 229,077 156,563
$ 312,506 $ 259,007 Long-Lived Assets Trade accounts payable and other current liabilities
June 30,
December 31,
2022
2021
Trade accounts payable $ 171,084 $ 162,829
Payroll and related expenses 85,642 42,472
Patent monetization expenses 187,201 162,990
Current operating lease liabilities 37,329 39,909
Deferred revenue 91,232 123,451
Professional and other service fees 154,863 172,712
Total trade accounts payable and other current liabilities $ 727,351 $ 704,363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is approach includes the evaluation of sales terms, performance obligations, variable consideration, and costs to obtain and fulfill contracts. The Company disaggregates its revenues into three contract types: (1) product revenues, (2) service related revenues and (3) license revenues and then further disaggregates its revenues by operating segment. Generally, product revenue is comprised of microphones and microphone connectivity product revenues. Product revenue is recognized when the Company satisfies its performance obligation by transferring promised goods to a customer. Product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step approach listed above, which identifies performance obligations and transaction price. Typically, Andrea receives licensing reports from its licensees approximately one quarter in arrears due to the fact that its agreements require customers to report revenues between 30 to 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During the three months ending June 30, 2022 and 2021, there were no service related revenues. During the three and six months ending June 30, 2022, $42,787 and $884, respectively, of deferred revenue was recognized as revenue. At June 30, 2022, the Company had $91,232 of deferred revenue, which are advance payments from customers that are expected to be recognized as revenue within one year and are included in trade accounts payable and other current liabilities in the Company’s condensed consolidated balance sheets. See Note 9 for an additional description of the Company’s reportable business segments and the revenue reported in each segment. Income Taxes Use of Estimat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deferred income taxes valuation allowance, expected realizable values for assets (primarily intangible assets), contingencies, revenue recognition and liquidity. Estimates and assumptions are periodically reviewed and the effects of any material revisions are reflected in the consolidated financial statements in the period that they are determined to be necessary. Actual results could differ from those estimates and assumption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Revenue Sharing, Note Purchase Agreement and Long-term Debt</t>
        </is>
      </c>
      <c r="B1" s="2" t="inlineStr">
        <is>
          <t>6 Months Ended</t>
        </is>
      </c>
    </row>
    <row r="2">
      <c r="B2" s="2" t="inlineStr">
        <is>
          <t>Jun. 30, 2022</t>
        </is>
      </c>
    </row>
    <row r="3">
      <c r="A3" s="3" t="inlineStr">
        <is>
          <t>Notes to Financial Statements</t>
        </is>
      </c>
      <c r="B3" s="4" t="inlineStr">
        <is>
          <t xml:space="preserve"> </t>
        </is>
      </c>
    </row>
    <row r="4">
      <c r="A4" s="4" t="inlineStr">
        <is>
          <t>Revenue Sharing, Note Purchase Agreement and Long-term Debt [Text Block]</t>
        </is>
      </c>
      <c r="B4" s="4" t="inlineStr">
        <is>
          <t>Note 3. Revenue Sharing, Note Purchase Agreement and Long-Term Debt On December 24, 2014, the Company entered into an Amended and Restated Revenue Sharing and Note Purchase Agreement (the “Revenue Sharing Agreement”) with AND34 Funding LLC (“AND34”) (acting as the “Revenue Participants,” the “Note Purchasers,” and the “Collateral Agent”), which was retroactively effective as of February 14, 2014. Under the Revenue Sharing Agreement, the Company granted AND34 a perpetual predetermined share in the rights of the Company’s specified future revenues from patents (“Monetization Revenues”) owned by the Company (the “Patents”) in exchange for $3,500,000, which was fully repaid as of September 30, 2016 and issued certain notes containing the features described in the Revenue Sharing Agreement (the “Notes”), which were repaid in 2016. In 2016, 2017, 2019, 2021 and 2022, the parties executed and amended a rider to the Revenue Sharing Agreement (the “Rider”) pursuant to which Andrea agreed to issue and sell to AND34 additional Notes up to an aggregate amount of $11,500,000 (the “Additional Notes”), or such greater amount as AND34 may agree to in its sole discretion. The Additional Notes and related payment -in-kind (“PIK”) interest have a maturity date of January 20, 2024. The proceeds of the Additional Notes will be used to pay certain expenses related to the Revenue Sharing Agreement and expenses of the Company incurred in pursuing patent monetization. As of December 31, 2021, there was $2,024,422 of Additional Notes principal and $276,770 PIK Interest outstanding. As of June 30, 2022, there was $2,094,422 of Additional Notes principal and $312,483 PIK Interest outstanding. Any Monetization Revenues will first be applied 100% to the payment of accrued and unpaid interest on, and then to repay outstanding principal of, the Additional Notes. After the Additional Notes are paid in full, the Monetization Revenues will be allocated amongst the Revenue Participants and the Company in accordance with certain predetermined percentages (based on aggregate amounts received by the Revenue Participants) ranging from 50% to ultimately 20% to the Revenue Participants. Monetization Revenues is defined in the Revenue Sharing Agreement to include, but is not limited to, amounts that the Company receives from third parties with respect to the Patents, which may include new license revenues, certain product revenue, payments and judgments. Monetization Revenues and associated expenses are included in the Company’s Patent Monetization Segment (See Note 9). The Revenue Sharing Agreement contains many stipulations between the parties regarding the handling of various matters related to the monetization of the Patents including tax treatment. Following an Event of Default under the Revenue Sharing Agreement, the Note Purchasers and Revenue Participants may proceed to protect and enforce their rights by suit or other appropriate proceeding, either for specific performance or the exercise of any power granted under the Revenue Sharing Agreement or ancillary documents including the Additional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1:03Z</dcterms:created>
  <dcterms:modified xmlns:dcterms="http://purl.org/dc/terms/" xmlns:xsi="http://www.w3.org/2001/XMLSchema-instance" xsi:type="dcterms:W3CDTF">2022-08-15T20:01:03Z</dcterms:modified>
</cp:coreProperties>
</file>